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CASH FLO" sheetId="7" state="visible" r:id="rId7"/>
    <sheet xmlns:r="http://schemas.openxmlformats.org/officeDocument/2006/relationships" name="Accounting Policies" sheetId="8" state="visible" r:id="rId8"/>
    <sheet xmlns:r="http://schemas.openxmlformats.org/officeDocument/2006/relationships" name="Restructuring Activities" sheetId="9" state="visible" r:id="rId9"/>
    <sheet xmlns:r="http://schemas.openxmlformats.org/officeDocument/2006/relationships" name="Discontinued Operations" sheetId="10" state="visible" r:id="rId10"/>
    <sheet xmlns:r="http://schemas.openxmlformats.org/officeDocument/2006/relationships" name="Supplemental Balance Sheet Info" sheetId="11" state="visible" r:id="rId11"/>
    <sheet xmlns:r="http://schemas.openxmlformats.org/officeDocument/2006/relationships" name="Leases" sheetId="12" state="visible" r:id="rId12"/>
    <sheet xmlns:r="http://schemas.openxmlformats.org/officeDocument/2006/relationships" name="Fair Value Information"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Earnings Per Share (&quot;EPS&quot;)" sheetId="18" state="visible" r:id="rId18"/>
    <sheet xmlns:r="http://schemas.openxmlformats.org/officeDocument/2006/relationships" name="Business and Products Informati" sheetId="19" state="visible" r:id="rId19"/>
    <sheet xmlns:r="http://schemas.openxmlformats.org/officeDocument/2006/relationships" name="Supplemental Guarantor Financia" sheetId="20" state="visible" r:id="rId20"/>
    <sheet xmlns:r="http://schemas.openxmlformats.org/officeDocument/2006/relationships" name="Accounting Policies (Policies)" sheetId="21" state="visible" r:id="rId21"/>
    <sheet xmlns:r="http://schemas.openxmlformats.org/officeDocument/2006/relationships" name="Restructuring Activities (Table" sheetId="22" state="visible" r:id="rId22"/>
    <sheet xmlns:r="http://schemas.openxmlformats.org/officeDocument/2006/relationships" name="Discontinued Operations (Tables" sheetId="23" state="visible" r:id="rId23"/>
    <sheet xmlns:r="http://schemas.openxmlformats.org/officeDocument/2006/relationships" name="Supplemental Balance Sheet In_2" sheetId="24" state="visible" r:id="rId24"/>
    <sheet xmlns:r="http://schemas.openxmlformats.org/officeDocument/2006/relationships" name="Leases (Tables)" sheetId="25" state="visible" r:id="rId25"/>
    <sheet xmlns:r="http://schemas.openxmlformats.org/officeDocument/2006/relationships" name="Fair Value Information (Tables)" sheetId="26" state="visible" r:id="rId26"/>
    <sheet xmlns:r="http://schemas.openxmlformats.org/officeDocument/2006/relationships" name="Debt (Tables)" sheetId="27" state="visible" r:id="rId27"/>
    <sheet xmlns:r="http://schemas.openxmlformats.org/officeDocument/2006/relationships" name="Accumulated Other Comprehensi_2" sheetId="28" state="visible" r:id="rId28"/>
    <sheet xmlns:r="http://schemas.openxmlformats.org/officeDocument/2006/relationships" name="Earnings Per Share (&quot;EPS&quot;) (Tab" sheetId="29" state="visible" r:id="rId29"/>
    <sheet xmlns:r="http://schemas.openxmlformats.org/officeDocument/2006/relationships" name="Business and Products Informa_2" sheetId="30" state="visible" r:id="rId30"/>
    <sheet xmlns:r="http://schemas.openxmlformats.org/officeDocument/2006/relationships" name="Supplemental Guarantor Financ_2" sheetId="31" state="visible" r:id="rId31"/>
    <sheet xmlns:r="http://schemas.openxmlformats.org/officeDocument/2006/relationships" name="Accounting Policies (Details)" sheetId="32" state="visible" r:id="rId32"/>
    <sheet xmlns:r="http://schemas.openxmlformats.org/officeDocument/2006/relationships" name="Restructuring Activities  - Nar" sheetId="33" state="visible" r:id="rId33"/>
    <sheet xmlns:r="http://schemas.openxmlformats.org/officeDocument/2006/relationships" name="Restructuring Activities - Accr" sheetId="34" state="visible" r:id="rId34"/>
    <sheet xmlns:r="http://schemas.openxmlformats.org/officeDocument/2006/relationships" name="Discontinued Operations  - Narr" sheetId="35" state="visible" r:id="rId35"/>
    <sheet xmlns:r="http://schemas.openxmlformats.org/officeDocument/2006/relationships" name="Discontinued Operations  - Fina" sheetId="36" state="visible" r:id="rId36"/>
    <sheet xmlns:r="http://schemas.openxmlformats.org/officeDocument/2006/relationships" name="Discontinued Operations  - Oper" sheetId="37" state="visible" r:id="rId37"/>
    <sheet xmlns:r="http://schemas.openxmlformats.org/officeDocument/2006/relationships" name="Supplemental Balance Sheet In_3" sheetId="38" state="visible" r:id="rId38"/>
    <sheet xmlns:r="http://schemas.openxmlformats.org/officeDocument/2006/relationships" name="Supplemental Balance Sheet In_4" sheetId="39" state="visible" r:id="rId39"/>
    <sheet xmlns:r="http://schemas.openxmlformats.org/officeDocument/2006/relationships" name="Supplemental Balance Sheet In_5" sheetId="40" state="visible" r:id="rId40"/>
    <sheet xmlns:r="http://schemas.openxmlformats.org/officeDocument/2006/relationships" name="Supplemental Balance Sheet In_6" sheetId="41" state="visible" r:id="rId41"/>
    <sheet xmlns:r="http://schemas.openxmlformats.org/officeDocument/2006/relationships" name="Supplemental Balance Sheet In_7" sheetId="42" state="visible" r:id="rId42"/>
    <sheet xmlns:r="http://schemas.openxmlformats.org/officeDocument/2006/relationships" name="Supplemental Balance Sheet In_8" sheetId="43" state="visible" r:id="rId43"/>
    <sheet xmlns:r="http://schemas.openxmlformats.org/officeDocument/2006/relationships" name="Supplemental Balance Sheet In_9" sheetId="44" state="visible" r:id="rId44"/>
    <sheet xmlns:r="http://schemas.openxmlformats.org/officeDocument/2006/relationships" name="Supplemental Balance Sheet I_10" sheetId="45" state="visible" r:id="rId45"/>
    <sheet xmlns:r="http://schemas.openxmlformats.org/officeDocument/2006/relationships" name="Leases  - Summary of Right-of-u" sheetId="46" state="visible" r:id="rId46"/>
    <sheet xmlns:r="http://schemas.openxmlformats.org/officeDocument/2006/relationships" name="Leases  - Costs and Cash Flows " sheetId="47" state="visible" r:id="rId47"/>
    <sheet xmlns:r="http://schemas.openxmlformats.org/officeDocument/2006/relationships" name="Leases  - Future Minimum Obliga" sheetId="48" state="visible" r:id="rId48"/>
    <sheet xmlns:r="http://schemas.openxmlformats.org/officeDocument/2006/relationships" name="Fair Value Information (Details" sheetId="49" state="visible" r:id="rId49"/>
    <sheet xmlns:r="http://schemas.openxmlformats.org/officeDocument/2006/relationships" name="Debt  - Schedule of Debt (Detai" sheetId="50" state="visible" r:id="rId50"/>
    <sheet xmlns:r="http://schemas.openxmlformats.org/officeDocument/2006/relationships" name="Debt  - Additional Information "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Stock-Based Compensation  - Add" sheetId="54" state="visible" r:id="rId54"/>
    <sheet xmlns:r="http://schemas.openxmlformats.org/officeDocument/2006/relationships" name="Commitments and Contingencies  " sheetId="55" state="visible" r:id="rId55"/>
    <sheet xmlns:r="http://schemas.openxmlformats.org/officeDocument/2006/relationships" name="Earnings Per Share (&quot;EPS&quot;) (Det" sheetId="56" state="visible" r:id="rId56"/>
    <sheet xmlns:r="http://schemas.openxmlformats.org/officeDocument/2006/relationships" name="Business and Products Informa_3" sheetId="57" state="visible" r:id="rId57"/>
    <sheet xmlns:r="http://schemas.openxmlformats.org/officeDocument/2006/relationships" name="Business and Products Informa_4" sheetId="58" state="visible" r:id="rId58"/>
    <sheet xmlns:r="http://schemas.openxmlformats.org/officeDocument/2006/relationships" name="Supplemental Guarantor Financ_3" sheetId="59" state="visible" r:id="rId59"/>
    <sheet xmlns:r="http://schemas.openxmlformats.org/officeDocument/2006/relationships" name="Supplemental Guarantor Financ_4" sheetId="60" state="visible" r:id="rId60"/>
    <sheet xmlns:r="http://schemas.openxmlformats.org/officeDocument/2006/relationships" name="Supplemental Guarantor Financ_5" sheetId="61" state="visible" r:id="rId61"/>
    <sheet xmlns:r="http://schemas.openxmlformats.org/officeDocument/2006/relationships" name="Supplemental Guarantor Financ_6" sheetId="62" state="visible" r:id="rId62"/>
  </sheets>
  <definedNames/>
  <calcPr calcId="124519" fullCalcOnLoad="1"/>
</workbook>
</file>

<file path=xl/sharedStrings.xml><?xml version="1.0" encoding="utf-8"?>
<sst xmlns="http://schemas.openxmlformats.org/spreadsheetml/2006/main" uniqueCount="471">
  <si>
    <t>Document and Entity Information - shares</t>
  </si>
  <si>
    <t>3 Months Ended</t>
  </si>
  <si>
    <t>Mar. 31, 2019</t>
  </si>
  <si>
    <t>Apr. 30, 2019</t>
  </si>
  <si>
    <t>Document and Entity Information [Abstract]</t>
  </si>
  <si>
    <t>Entity Registrant Name</t>
  </si>
  <si>
    <t>Avanos Medical, Inc.</t>
  </si>
  <si>
    <t>Entity Central Index Key</t>
  </si>
  <si>
    <t>0001606498</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CONDENSED CONSOLIDATED INCOME STATEMENTS - USD ($) $ in Millions</t>
  </si>
  <si>
    <t>Mar. 31, 2018</t>
  </si>
  <si>
    <t>Income Statement [Abstract]</t>
  </si>
  <si>
    <t>Net Sales</t>
  </si>
  <si>
    <t>Cost of products sold</t>
  </si>
  <si>
    <t>Gross Profit</t>
  </si>
  <si>
    <t>Research and development</t>
  </si>
  <si>
    <t>Selling and general expenses</t>
  </si>
  <si>
    <t>Other expense, net</t>
  </si>
  <si>
    <t>Operating Loss</t>
  </si>
  <si>
    <t>Interest income</t>
  </si>
  <si>
    <t>Interest expense</t>
  </si>
  <si>
    <t>Loss Before Income Taxes</t>
  </si>
  <si>
    <t>Income tax benefit</t>
  </si>
  <si>
    <t>Loss from Continuing Operations</t>
  </si>
  <si>
    <t>Income from Discontinued Operations, net of tax</t>
  </si>
  <si>
    <t>Net (Loss) Income</t>
  </si>
  <si>
    <t>Basic:</t>
  </si>
  <si>
    <t>Continuing Operations (in dollars per share)</t>
  </si>
  <si>
    <t>Discontinued Operations (in dollars per share)</t>
  </si>
  <si>
    <t>Basic (Loss) Earnings Per Share (in dollars per share)</t>
  </si>
  <si>
    <t>Diluted:</t>
  </si>
  <si>
    <t>Diluted (Loss) Earnings Per Share (in dollars per share)</t>
  </si>
  <si>
    <t>CONDENSED CONSOLIDATED STATEMENTS OF COMPREHENSIVE INCOME - USD ($) $ in Millions</t>
  </si>
  <si>
    <t>Statement of Comprehensive Income [Abstract]</t>
  </si>
  <si>
    <t>Other Comprehensive Income (Loss), net of tax</t>
  </si>
  <si>
    <t>Unrealized currency translation adjustments</t>
  </si>
  <si>
    <t>Defined benefit plans</t>
  </si>
  <si>
    <t>Cash flow hedges</t>
  </si>
  <si>
    <t>Total Other Comprehensive Income, net of tax</t>
  </si>
  <si>
    <t>Comprehensive (Loss) Income</t>
  </si>
  <si>
    <t>CONDENSED CONSOLIDATED BALANCE SHEETS - USD ($) $ in Millions</t>
  </si>
  <si>
    <t>Dec. 31, 2018</t>
  </si>
  <si>
    <t>Current Assets</t>
  </si>
  <si>
    <t>Cash and cash equivalents</t>
  </si>
  <si>
    <t>Accounts receivable, net of allowances</t>
  </si>
  <si>
    <t>Inventories</t>
  </si>
  <si>
    <t>Prepaid expenses and other current assets</t>
  </si>
  <si>
    <t>Total Current Assets</t>
  </si>
  <si>
    <t>Property, Plant and Equipment, net</t>
  </si>
  <si>
    <t>Operating Lease Right-of-Use Assets</t>
  </si>
  <si>
    <t>Goodwill</t>
  </si>
  <si>
    <t>Other Intangible Assets, net</t>
  </si>
  <si>
    <t>Deferred Tax Assets</t>
  </si>
  <si>
    <t>Other Assets</t>
  </si>
  <si>
    <t>TOTAL ASSETS</t>
  </si>
  <si>
    <t>Current Liabilities</t>
  </si>
  <si>
    <t>Current portion of operating lease liabilities</t>
  </si>
  <si>
    <t>Trade accounts payable</t>
  </si>
  <si>
    <t>Accrued expenses</t>
  </si>
  <si>
    <t>Total Current Liabilities</t>
  </si>
  <si>
    <t>Long-Term Debt</t>
  </si>
  <si>
    <t>Operating Lease Liabilities</t>
  </si>
  <si>
    <t>Deferred Tax Liabilities</t>
  </si>
  <si>
    <t>Other Long-Term Liabilities</t>
  </si>
  <si>
    <t>Total Liabilities</t>
  </si>
  <si>
    <t>Commitments and Contingencies</t>
  </si>
  <si>
    <t xml:space="preserve"> </t>
  </si>
  <si>
    <t>Stockholders’ Equity</t>
  </si>
  <si>
    <t>Preferred stock - $0.01 par value - authorized 20,000,000 shares, none issued</t>
  </si>
  <si>
    <t>Common stock - $0.01 par value - authorized 300,000,000 shares, 47,504,680 outstanding as of March 31, 2019 and 47,444,340 outstanding as of December 31, 2018</t>
  </si>
  <si>
    <t>Additional paid-in capital</t>
  </si>
  <si>
    <t>Accumulated deficit</t>
  </si>
  <si>
    <t>Treasury stock</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DENSED CONSOLIDATED STATEMENT OF STOCKHOLDERS' EQUITY - USD ($) shares in Thousands, $ in Millions</t>
  </si>
  <si>
    <t>Total</t>
  </si>
  <si>
    <t>Common Stock Issued</t>
  </si>
  <si>
    <t>Additional Paid-in Capital</t>
  </si>
  <si>
    <t>Retained Earnings (Accumulated Deficit)</t>
  </si>
  <si>
    <t>Treasury Stock</t>
  </si>
  <si>
    <t>Accumulated Other Comprehensive (Loss) Income</t>
  </si>
  <si>
    <t>Balance at Dec. 31, 2017</t>
  </si>
  <si>
    <t>Balance (in shares) at Dec. 31, 2017</t>
  </si>
  <si>
    <t>Increase (Decrease) in Stockholders' Equity [Roll Forward]</t>
  </si>
  <si>
    <t>Net (loss) income</t>
  </si>
  <si>
    <t>Issuance of common stock upon the exercise or redemption of share-based awards</t>
  </si>
  <si>
    <t>Issuance of common stock upon the exercise or redemption of share-based awards (in shares)</t>
  </si>
  <si>
    <t>Stock-based compensation expense</t>
  </si>
  <si>
    <t>Purchases of treasury stock</t>
  </si>
  <si>
    <t>Purchases of treasury stock (in shares)</t>
  </si>
  <si>
    <t>Other comprehensive income (loss), net of tax</t>
  </si>
  <si>
    <t>Balance at Mar. 31, 2018</t>
  </si>
  <si>
    <t>Balance (in shares) at Mar. 31, 2018</t>
  </si>
  <si>
    <t>Balance at Dec. 31, 2018</t>
  </si>
  <si>
    <t>Balance (in shares) at Dec. 31, 2018</t>
  </si>
  <si>
    <t>Balance at Mar. 31, 2019</t>
  </si>
  <si>
    <t>Balance (in shares) at Mar. 31, 2019</t>
  </si>
  <si>
    <t>CONDENSED CONSOLIDATED CASH FLOW STATEMENTS - USD ($) $ in Millions</t>
  </si>
  <si>
    <t>Operating Activities</t>
  </si>
  <si>
    <t>Depreciation and amortization</t>
  </si>
  <si>
    <t>Net loss on asset dispositions</t>
  </si>
  <si>
    <t>Changes in operating assets and liabilities, net of acquisition:</t>
  </si>
  <si>
    <t>Accounts receivable</t>
  </si>
  <si>
    <t>Prepaid expenses and other assets</t>
  </si>
  <si>
    <t>Accounts payable</t>
  </si>
  <si>
    <t>Other</t>
  </si>
  <si>
    <t>Cash (Used in) Provided by Operating Activities</t>
  </si>
  <si>
    <t>Investing Activities</t>
  </si>
  <si>
    <t>Capital expenditures</t>
  </si>
  <si>
    <t>Cash Used in Investing Activities</t>
  </si>
  <si>
    <t>Financing Activities</t>
  </si>
  <si>
    <t>Debt repayments</t>
  </si>
  <si>
    <t>Purchase of treasury stock</t>
  </si>
  <si>
    <t>Proceeds from the exercise of stock options</t>
  </si>
  <si>
    <t>Cash Used in Financing Activities</t>
  </si>
  <si>
    <t>Effect of Exchange Rate Changes on Cash and Cash Equivalents</t>
  </si>
  <si>
    <t>Decrease in Cash and Cash Equivalents</t>
  </si>
  <si>
    <t>Cash and Cash Equivalents - Beginning of Period</t>
  </si>
  <si>
    <t>Cash and Cash Equivalents - End of Period</t>
  </si>
  <si>
    <t>Accounting Policies</t>
  </si>
  <si>
    <t>Accounting Policies [Abstract]</t>
  </si>
  <si>
    <t>Accounting Policies Background and Basis of Presentation Avanos Medical, Inc., formerly Halyard Health, Inc., is a medical technology company focused on delivering clinically superior breakthrough medical device solutions to improve patients’ quality of life. Headquartered in Alpharetta, Georgia, Avanos is committed to addressing some of today’s most important healthcare needs, such as reducing the use of opioids while helping patients move from surgery to recovery. We develop, manufacture and market clinically superior solutions around the globe. References to “Avanos,” “Company,” “we,” “our” and “us” refer to Avanos Medical, Inc. and its consolidated subsidiaries. On April 30, 2018 , we closed the sale of our Surgical and Infection Prevention (“S&amp;IP”) business, including the name “Halyard Health” (and all variations thereof and related intellectual property rights) (the “Divestiture”). Accordingly, the Company’s name was changed from “Halyard Health, Inc.” to “Avanos Medical, Inc.” effective June 30, 2018. The results of operations from our former S&amp;IP business are reported in the accompanying condensed consolidated income statements as “Income from discontinued operations, net of tax” for the three months ended March 31, 2018 . Interim Financial Statements We prepared the accompanying condensed consolidated financial statements in accordance with accounting principles generally accepted in the United States (“GAAP”) for interim financial information and the instructions to the Quarterly Report on Form 10-Q and Rule 10-01 of Regulation S-X. Accordingly, they do not include all of the information and footnotes required by GAAP for complete financial statements, and the condensed consolidated financial statements in this Quarterly Report on Form 10-Q should be read in conjunction with our Annual Report on Form 10-K for the year ended December 31, 2018 . Our unaudited interim condensed consolidated financial statements contain all necessary material adjustments, which are of a normal and recurring nature, to fairly state our financial condition, results of operations and cash flows for the periods presented. 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Actual results could differ from these estimates, and the effect of the difference could be material to our financial statements. Changes in these estimates are recorded when known. Recently Adopted Accounting Pronouncements Effective January 1, 2019, we adopted Accounting Standards Update (“ASU”) No. 2016-02, Leases (“Topic 842”), using the transition method provided in ASU No. 2018-11, Leases (Topic 842) - Targeted Improvements, which allows for initial application on the date of adoption with recognition of a cumulative-effect adjustment, if applicable, to the opening balance of retained earnings. As of December 31, 2018, all our existing leases were operating leases, and accordingly, no adjustment to beginning retained earnings was required. In addition, we elected to use all available expedients allowed under ASU 2018-11. Other prior period amounts are not adjusted and continue to be reported under Topic 840, the previous lease guidance. Topic 842 replaces the former guidance in Topic 840 and requires the recognition of right-of-use (“ROU”) assets and liabilities for leases with terms of more than twelve months. The recognition, measurement and presentation of expenses and cash flows arising from leases depend primarily on its classification as a finance or an operating lease, with the classification criteria for distinguishing between the two types being similar to the classification for distinguishing between capital and operating leases under Topic 840. In addition to recognition of ROU assets and liabilities, disclosures regarding lease obligations are required to help financial statement users better understand the amount, timing and uncertainty of cash flows arising from leases. As a result of Topic 842 adoption, we have operating lease liabilities of $69.4 million and corresponding ROU assets of $54.9 million as of March 31, 2019 . For other disclosures regarding our lease obligations, see “Leases” in Note 5 herein. Effective January 1, 2019, we adopted ASU No. 2018-02, Reporting Comprehensive Income (Topic 220): Reclassification of Certain Tax Effects from Accumulated Other Comprehensive Income. This ASU is intended to help companies reclassify certain stranded income tax effects in accumulated other comprehensive income (“AOCI”) resulting from the Tax Cuts and Jobs Act of 2017 (the “Act”), which was enacted in December 2017. ASU 2018-02 provides for the elimination of stranded tax effects of the Act by allowing reclassification of stranded tax effects from AOCI to retained earnings. We elected not to reclassify stranded tax effects from AOCI to retained earnings, and accordingly, adoption of this ASU did not have a material effect on our financial position, results of operations and cash flows. Recently Issued Accounting Pronouncements In August 2018 , the Financial Accounting Standards Board (“FASB”) issued ASU No. 2018-15, Intangibles – Goodwill and Other – Internal Use Software (Subtopic 350-40): Customer’s Accounting for Implementation Costs Incurred in a Cloud Computing Arrangement That is a Service Contract. This ASU is intended to reduce complexity by aligning the requirements for capitalizing implementation costs incurred in cloud-based arrangements with the requirements for capitalization of costs incurred to develop internal-use software. Any implementation costs in cloud-based arrangements would then be amortized over the term of the service contract. This ASU is effective for annual periods, and interim periods within those annual periods beginning after December 15, 2019 , with early adoption permitted. We do not expect adoption of this ASU to have a material effect on our financial position, results of operations or cash flows. In August 2018 , the FASB issued ASU No. 2018-13, Fair Value Measurement (Topic 820): Disclosure Framework – Changes to the Disclosure Requirements for Fair Value Measurement. This ASU removes certain disclosure requirements regarding the amounts and reasons for transfers between Level 1 and Level 2 of the fair value hierarchy and the policy for timing of transfers between the levels. The ASU also adds disclosure requirements regarding unrealized gains and losses included in Other Comprehensive Income for recurring Level 3 fair value measurements and regarding the range and weighted average of unobservable inputs used in Level 3 fair value measurements. This ASU is effective for annual periods and interim periods within those annual periods beginning after December 15, 2019 . The removal of certain disclosures is to be applied retrospectively for all periods presented, but the additional required disclosures are to be prospectively applied, and early application is permitted. We do not expect any transfers between Level 1 and Level 2 of the fair value hierarchy, and as of March 31, 2019 , we have no assets or liabilities with fair value measurements in Level 3 of the fair value hierarchy. Accordingly, we do not expect adoption of this ASU to have a material effect on our financial position, results of operations or cash flows.</t>
  </si>
  <si>
    <t>Restructuring Activities</t>
  </si>
  <si>
    <t>Restructuring and Related Activities [Abstract]</t>
  </si>
  <si>
    <t>Restructuring Activities Organizational Alignment In December 2017 , in conjunction with the Divestiture (see Note 3 , “Discontinued Operations”), we initiated the first phase of a multi-year restructuring plan (the “Plan”). The initial phase of the Plan is intended to align our organizational and management structure with our remaining Medical Devices business. We expect to incur up to $18 million of pre-tax costs, of which approximately $10 million is for employee retention, severance and benefits and the remainder for third-party services and other related costs. These are cash costs that will be incurred as we execute the Plan, which we expect to substantially complete by the end of 2019 . In the three months ended March 31, 2019 , we incurred $1.5 million of costs that are included in “Selling and general expenses” in the accompanying condensed consolidated income statement. Plan-to-date, we have incurred $16.1 million of expenses, of which $9.0 million was for employee retention, severance and benefits and the remainder for third-party services and other costs. We have a liability associated with employee severance and benefits related to the organizational alignment phase of the Plan. The following table summarizes the accrual and payment activity (in millions): Accrual Balance, December 31, 2018 $ 5.7 Charges and adjustments, net (0.4 ) Payments (0.8 ) Balance, March 31, 2019 $ 4.5 Information Technology Systems The sale price the Company received upon closing the Divestiture included the sale of the Company’s IT systems. The sale of the IT systems enables the Company to migrate to an IT platform that is more appropriate for its business and size. Accordingly, in March 2018 , we launched the phase of the Plan to restructure and enhance the Company’s IT systems (the “ITS Plan”). Based on milestones achieved to date, the Company’s current expectation is to incur up to $65 million to complete the implementation of the ITS Plan, of which $40 million to $45 million is expected to qualify for capitalization and the remainder, primarily consulting and other costs, will be expensed as incurred. The Company expects to substantially complete the ITS Plan by the end of 2019 . We have incurred $0.5 million of costs related to the ITS Plan in the three months ended March 31, 2019 which are included in “Selling and general expenses” in the accompanying condensed consolidated income statements. In addition, in the three months ended March 31, 2019 , we capitalized $3.9 million of costs, including $1.2 million of capitalized internal labor costs, under the ITS Plan that are included in “Property, Plant and Equipment, net” in the accompanying condensed consolidated balance sheet. Plan-to-date, we have incurred $6.9 million of costs that were expensed as incurred and $37.1 million of costs that were capitalized, including $4.1 million of capitalized internal labor costs.</t>
  </si>
  <si>
    <t>Discontinued Operations</t>
  </si>
  <si>
    <t>Discontinued Operations and Disposal Groups [Abstract]</t>
  </si>
  <si>
    <t>Discontinued Operations The results of operations from our former S&amp;IP business are reported in the accompanying condensed consolidated income statements as “Income from Discontinued Operations, net of tax” for the three months ended March 31, 2018 . The following table summarizes the financial results of our discontinued operations for the three months ended March 31, 2018 (in millions): Three Months Net Sales $ 264.0 Cost of products sold 194.5 Research and development 0.9 Selling, general and other expenses 27.2 Other expense, net 0.3 Income from discontinued operations before income taxes 41.1 Tax provision from discontinued operations (9.6 ) Income from Discontinued Operations, net of tax $ 31.5 In accordance with GAAP, only expenses specifically identifiable and related to a business to be disposed may be allocated to discontinued operations. Accordingly, certain expenses that were historically presented as a component of the S&amp;IP business were kept in continuing operations. These expenses, on a pre-tax basis, were $27.9 million for the three months ended March 31, 2018 . The following table provides operating and investing cash flow information for our discontinued operations (in millions): Three Months Operating Activities: Stock-based compensation expense $ 0.2 Investing Activities: Capital expenditures 0.5</t>
  </si>
  <si>
    <t>Supplemental Balance Sheet Information</t>
  </si>
  <si>
    <t>Organization, Consolidation and Presentation of Financial Statements [Abstract]</t>
  </si>
  <si>
    <t>Supplemental Balance Sheet Information Accounts Receivable Accounts receivable consist of the following (in millions): March 31, 2019 December 31, 2018 Accounts receivable $ 137.5 $ 152.2 Allowances and doubtful accounts: Doubtful accounts (2.1 ) (1.4 ) Sales discounts (0.3 ) (0.2 ) Sales returns (0.1 ) (0.1 ) Accounts receivable, net $ 135.0 $ 150.5 Inventories Inventories at the lower of cost (determined on the LIFO/FIFO or weighted-average cost methods) or market consist of the following (in millions): March 31, 2019 December 31, 2018 LIFO Non- Total LIFO Non- Total Raw materials $ 40.6 $ 1.2 $ 41.8 $ 39.6 $ 1.5 $ 41.1 Work in process 27.9 0.4 28.3 22.1 0.4 22.5 Finished goods 50.3 14.0 64.3 50.1 13.7 63.8 Supplies and other — 6.4 6.4 — 5.8 5.8 118.8 22.0 140.8 111.8 21.4 133.2 Excess of FIFO or weighted-average cost over LIFO cost (11.2 ) — (11.2 ) (11.8 ) — (11.8 ) Total $ 107.6 $ 22.0 $ 129.6 $ 100.0 $ 21.4 $ 121.4 Property, Plant and Equipment Property, plant and equipment consists of the following (in millions): March 31, 2019 December 31, 2018 Land $ 0.9 $ 0.9 Buildings 44.6 43.5 Machinery and equipment 143.4 141.2 Construction in progress 57.6 52.7 246.5 238.3 Less accumulated depreciation (86.9 ) (84.2 ) Total $ 159.6 $ 154.1 Construction in progress includes $37.1 million and $33.2 million of costs capitalized in connection with migration to a new IT platform and enhancements to our IT environment as of March 31, 2019 and December 31, 2018 , respectively. See Note 2 for further discussion of our IT-related restructuring and enhancement activities. Depreciation expense was $3.6 million and $3.2 million for the three months ended March 31, 2019 and 2018 , respectively. Goodwill and Intangible Assets The changes in the carrying amount of goodwill are as follows (in millions): Goodwill Balance, December 31, 2018 $ 783.6 Currency translation adjustment 0.1 Balance, March 31, 2019 $ 783.7 Intangible assets subject to amortization consist of the following (in millions): March 31, 2019 December 31, 2018 Gross Accumulated Net Carrying Amount Gross Accumulated Net Carrying Amount Trademarks $ 83.1 $ (53.3 ) $ 29.8 $ 83.1 $ (52.2 ) $ 30.9 Patents and acquired technologies 259.3 (147.4 ) 111.9 259.5 (144.4 ) 115.1 Other 54.4 (32.9 ) 21.5 54.4 (32.2 ) 22.2 Total $ 396.8 $ (233.6 ) $ 163.2 $ 397.0 $ (228.8 ) $ 168.2 Amortization expense for intangible assets was $4.8 million and $4.5 million for the three months ended March 31, 2019 and 2018 , respectively. We estimate amortization expense for the remainder of 2019 and the following four years and beyond will be as follows (in millions): For the years ending December 31, Amount 2019 $ 21.7 2020 24.6 2021 22.3 2022 22.1 2023 20.8 Thereafter 51.7 Total $ 163.2 Accrued Expenses Accrued expenses consist of the following (in millions): March 31, 2019 December 31, 2018 Accrued rebates $ 21.9 $ 26.1 Accrued salaries and wages 18.5 27.0 Accrued taxes 3.9 6.5 Other 33.6 34.8 Total $ 77.9 $ 94.4 Accrued rebates represent amounts accrued for estimated incentives earned by customers. Other Long-Term Liabilities Other long-term liabilities consist of the following (in millions): March 31, 2019 December 31, 2018 Taxes payable $ 0.4 $ 0.4 Accrued compensation benefits 4.3 4.3 Other 0.8 15.1 Total $ 5.5 $ 19.8</t>
  </si>
  <si>
    <t>Leases</t>
  </si>
  <si>
    <t>Leases [Abstract]</t>
  </si>
  <si>
    <t>Leases Our lease obligations relate primarily to our principal executive offices along with various manufacturing, warehouse and distribution facilities located throughout the world. For leases with terms greater than twelve months, we record an ROU asset and corresponding lease obligation. As of March 31, 2019, all our leasing arrangements were operating leases. Many of our leases include escalating rent payments, renewal options and termination options, which are considered in our determination of straight-line rent expense when appropriate. Many of our leases also include additional amounts for common area maintenance and taxes. We have elected not to separate lease and non-lease components in the determination of straight-line rent expense. For a majority of our leases, an implicit lease rate is not available. Accordingly, we use a rate that approximates our incremental secured borrowing rate. The table below summarizes information related to ROU assets and lease liabilities that are included in the accompanying condensed consolidated balance sheet (dollars in millions): As of March 31, 2019 Assets Operating lease right-of-use assets $ 54.9 Liabilities Current portion of operating lease liabilities 11.7 Operating lease liabilities 57.7 Total Operating Lease Liabilities $ 69.4 Weighted average remaining lease term 8.3 years Weighted average discount rate 4.6 % The table below summarizes costs and cash flows arising from our lease arrangements in the three months ended March 31, 2019 (in millions): Three Months Ended March 31, 2019 Operating lease cost $ 2.4 Short-term lease cost 0.6 Variable lease cost 0.3 Total lease cost $ 3.3 Cash paid for amounts included in the measurement of lease liabilities $ 3.4 Right-of-use assets obtained in exchange for new operating lease liabilities $ 6.5 The future minimum obligations under operating leases having non-cancelable terms in excess of one year are as follows for the remainder of 2019 and for the four following years and beyond (in millions): For the years ending December 31, Amount 2019 $ 8.3 2020 11.7 2021 11.0 2022 10.6 2023 8.7 Thereafter 33.5 Future minimum obligations $ 83.8</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 Unadjusted quoted prices in active markets accessible at the reporting date for identical assets and liabilities. Level 2: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Prices or valuations that require inputs that are significant to the valuation and are unobservable. A financial instrument’s level within the fair value hierarchy is based on the lowest level of any input that is significant to the fair value measurement. In the three months ended March 31, 2019 , there were no transfers among Level 1, 2 or 3 fair value determinations. The following table includes the fair value of our financial instruments for which disclosure of fair value is required (in millions): March 31, 2019 December 31, 2018 Fair Value Hierarchy Level Carrying Amount Estimated Fair Value Carrying Amount Estimated Fair Value Assets Cash and cash equivalents 1 $ 348.3 $ 348.3 $ 384.5 $ 384.5 Liabilities Senior Unsecured Notes 1 247.9 255.6 247.7 250.9 Cash equivalents are recorded at cost, which approximates fair value due to their short-term nature. The fair value of the senior unsecured notes was based on observable market prices based on trading activity on a primary exchange.</t>
  </si>
  <si>
    <t>Debt</t>
  </si>
  <si>
    <t>Debt Disclosure [Abstract]</t>
  </si>
  <si>
    <t>Debt As of March 31, 2019 and December 31, 2018 , our debt balances were as follows (in millions): Weighted-Average Interest Rate Maturities March 31, 2019 December 31, 2018 Senior Unsecured Notes 6.25 % 2022 $ 250.0 $ 250.0 Unamortized Debt Discounts and Issuance Costs (2.1 ) (2.3 ) Total Debt, net $ 247.9 $ 247.7 Senior Unsecured Notes The Senior Unsecured Notes (the “Notes”) will mature on October 15, 2022 and interest accrues at a rate of 6.25% per annum and is payable semi-annually in arrears on April 15 and October 15 of each year. Unamortized debt discount and issuance costs are being amortized over the life of the Notes using the interest method, resulting in an effective interest rate of 6.52% as of March 31, 2019 . Following a divestiture of significant assets, such as the Divestiture, the credit agreement allows re-investment of the net proceeds into the business through acquisition of another business or through capital expenditures. However, to the extent re-investments are not made within the specified period of time, we are required to offer to redeem a portion of the Notes at par value. Accordingly, in the second quarter of 2019, we expect to offer to redeem approximately $131 million of the Notes, which represents the net proceeds from the Divestiture less permitted re-investments prior to May 1, 2019 . As of March 31, 2019 , the fair value of our Notes was above par value, as described in “Fair Value Information” in Note 6 . Revolving Credit Facility We have a senior secured revolving credit facility (“Revolving Credit Facility”) that matures on October 30, 2023 which allows for borrowings up to $250.0 million , with a letter of credit sub-facility in an amount of $75 million and a swingline sub-facility in an amount of $25 million . Borrowings under the Revolving Credit Facility bear interest, at our option, at either (i) a reserve-adjusted LIBOR rate, plus a margin ranging between 1.50% to 2.25% per annum, depending on our consolidated total leverage ratio, or (ii) the base rate plus a margin ranging between 0.50% to 1.25% per annum, depending on our consolidated total leverage ratio. The unused portion of the Revolving Credit Facility is subject to a commitment fee equal to (i) 0.25% per annum, when our consolidated total leverage ratio is less than 2.25 to 1.00 or (ii) 0.38% per annum, otherwise. To the extent we remain in compliance with certain financial covenants in our credit agreement, we have the ability to access our Revolving Credit Facility. As of March 31, 2019 , we had no borrowings and letters of credit of $0.7 million outstanding under the Revolving Credit Facility.</t>
  </si>
  <si>
    <t>Accumulated Other Comprehensive Income</t>
  </si>
  <si>
    <t>Equity [Abstract]</t>
  </si>
  <si>
    <t>Accumulated Other Comprehensive Income The changes in the components of Accumulated Other Comprehensive Income (“AOCI”), net of tax, are as follows (in millions): Unrealized Translation Cash Flow Hedges Defined Benefit Pension Plans Accumulated Other Comprehensive (Loss) Income Balance, December 31, 2018 $ (34.3 ) $ 0.1 $ 0.5 $ (33.7 ) Other comprehensive income 0.7 — — 0.7 Balance, March 31, 2019 $ (33.6 ) $ 0.1 $ 0.5 $ (33.0 ) The changes in the components of AOCI, including the tax effect, are as follows (in millions): Three Months Ended 2019 2018 Unrealized translation $ 0.7 $ 9.3 Defined benefit pension plans — (0.3 ) Tax effect — — Defined benefit pension plans, net of tax — (0.3 ) Cash flow hedges — 0.6 Tax effect — (0.1 ) Cash flow hedges, net of tax — 0.5 Change in AOCI $ 0.7 $ 9.5</t>
  </si>
  <si>
    <t>Stock-Based Compensation</t>
  </si>
  <si>
    <t>Disclosure of Compensation Related Costs, Share-based Payments [Abstract]</t>
  </si>
  <si>
    <t>Stock-Based Compensation Aggregate stock-based compensation expense was $4.2 million for the three months ended March 31, 2019 . For the three months ended March 31, 2018 , stock-based compensation was $3.3 million in continuing operations and $0.2 million in discontinued operations. Stock-based compensation expense related to stock options was $0.7 million and $0.5 million in the three months ended March 31, 2019 and 2018 , respectively. Expense related to time-based restricted share units was $2.3 million and $1.9 million in the three months ended March 31, 2019 and 2018 , respectively. Stock-based compensation expense related to performance-based restricted share units was $1.2 million and $0.9 million in the three months ended March 31, 2019 and 2018 , respectively.</t>
  </si>
  <si>
    <t>Commitments and Contingencies Disclosure [Abstract]</t>
  </si>
  <si>
    <t>Commitments and Contingencies We are subject to various legal proceedings, claims and governmental inspections, audits or investigations pertaining to issues such as contract disputes, product liability, tax matters, patents and trademarks, advertising, governmental regulations, employment and other matters, including the matters described below. Under the terms of the distribution agreement we entered into with Kimberly-Clark Corporation (“Kimberly-Clark”) prior to the spin-off, legal proceedings, claims and other liabilities that are primarily related to our business are our responsibility and we are obligated to indemnify and hold Kimberly-Clark harmless for such matters (“Indemnification Obligation”). For the three months ended March 31, 2019 and 2018 , we incurred $8.7 million and $1.7 million , respectively, of expenses related to these matters. Surgical Gown Litigation and Related Matters Bahamas Surgery Center We have an Indemnification Obligation for the matter styled Bahamas Surgery Center, LLC v. Kimberly-Clark Corporation and Halyard Health, Inc., No. 2:14-cv-08390-DMG-SH (C.D. Cal.) ( “Bahamas” ), filed on October 29, 2014 . In that case, the plaintiff brought a putative class action asserting claims for common law fraud (affirmative misrepresentation and fraudulent concealment) and violation of California’s Unfair Competition Law (“UCL”) in connection with our marketing and sale of MicroCool surgical gowns. On April 7, 2017 , a jury returned a verdict for the plaintiff, finding that Kimberly-Clark was liable for $3.9 million in compensatory damages (not including prejudgment interest) and $350.0 million in punitive damages, and that Avanos was liable for $0.3 million in compensatory damages (not including prejudgment interest) and $100.0 million in punitive damages. Subsequently, the court also ruled on the plaintiff’s UCL claim and request for injunctive relief. The court found in favor of the plaintiff on the UCL claim but denied the plaintiff’s request for restitution. The court also denied the plaintiff’s request for injunctive relief. On May 25, 2017 , we filed three post-trial motions: a renewed motion for judgment as a matter of law; a motion to decertify the class; and a motion for new trial, remittitur, or amendment of the judgment. On March 30, 2018 , the court ruled on the post-trial motions. The court denied all three , except it granted in part the motion to reduce the award of punitive damages to a 5 to 1 ratio with compensatory damages. On April 11, 2018 , the court issued an Amended Judgment in favor of the plaintiff and against us and Kimberly-Clark. The judgment against us is $0.3 million in compensatory damages and pre-judgment interest and $1.3 million in punitive damages. The judgment against Kimberly-Clark is $3.9 million in compensatory damages, $1.3 million in pre-judgment interest, and $19.4 million in punitive damages. On April 12, 2018 , we filed a notice of appeal to the Ninth Circuit Court of Appeals. We intend to continue our vigorous defense of the Bahamas matter. Kimberly-Clark Corporation We have notified Kimberly-Clark that we have reserved our rights to challenge any purported obligation to indemnify Kimberly-Clark for the punitive damages awarded against them. In connection with our reservation of rights, on May 1, 2017, we filed a complaint in the matter styled Halyard Health, Inc. v. Kimberly-Clark Corporation , Case No. BC659662 (County of Los Angeles, Superior Court of California). In that case, we seek a declaratory judgment that we have no obligation, under the Distribution Agreement or otherwise, to indemnify, pay, reimburse, assume, or otherwise cover punitive damages assessed against Kimberly-Clark in the Bahamas matter, or any Expenses or Losses (as defined in the distribution agreement) associated with an award of punitive damages. On May 2, 2017, Kimberly-Clark filed a complaint in the matter styled Kimberly-Clark Corporation v. Halyard Health, Inc., Case No. 2017-0332-AGB (Court of Chancery of the State of Delaware). In that case, Kimberly-Clark seeks a declaratory judgment that (1) we must indemnify them for all damages, including punitive damages, assessed against them in the Bahamas matter, (2) we have anticipatorily and materially breached the Distribution Agreement by our failure to indemnify them, and (3) we are estopped from asserting, or have otherwise waived, any claim that we are not required to indemnify them for all damages, including punitive damages, that may be awarded in the Bahamas matter. On May 26, 2017, we moved to dismiss or stay Kimberly-Clark’s Delaware complaint, and on June 16, 2017, Kimberly-Clark moved for summary judgment. On September 12, 2017, the Delaware court granted our motion to stay Kimberly-Clark’s complaint and therefore did not take any action on Kimberly-Clark’s motion for summary judgment. On May 30, 2018, Kimberly-Clark moved to quash service of summons we served on Kimberly-Clark in California for lack of personal jurisdiction. On December 12, 2018, the court granted Kimberly-Clark’s motion. On December 18, 2018, we filed a notice of appeal to the California Court of Appeal. On December 19, 2018, Kimberly-Clark sought to lift the stay of their complaint in Delaware, and on March 4, 2019, the court denied their motion. We intend to vigorously pursue our case against Kimberly-Clark in California and to vigorously defend against their case against us. Government Investigation In June 2015, we were served with a subpoena from the Department of Veterans Affairs Office of the Inspector General (“VA OIG”) seeking information related to the design, manufacture, testing, sale and promotion of MicroCool and other Company surgical gowns, and, in July 2015, we also became aware that the subpoena and an earlier VA OIG subpoena served on Kimberly-Clark requesting information about gown sales to the federal government are related to a United States Department of Justice (“DOJ”) investigation. In May 2016, April 2017 and September 2018, we received additional subpoenas from the DOJ seeking further information related to Company gowns. The Company is cooperating with the DOJ investigation. Shahinian On October 12, 2016, after the DOJ and various States declined to intervene, a qui tam matter was unsealed and a complaint was subsequently served on us in a matter styled U.S. ex rel. Shahinian, et al. v. Kimberly-Clark Corporation, No. 2:14-cv-08313-JAK-JPR (C. D. Cal.) ( “Shahinian” ), filed on October 27, 2014. The case alleges, among other things, violations of the federal and various state False Claims Acts in connection with the marketing and sale of certain surgical gowns. On March 8, 2017, Kimberly-Clark moved to dismiss the Shahinian complaint, and on July 14, 2017, the California court granted Kimberly-Clark’s motion. The plaintiff then filed a second amended complaint, and on August 11, 2017, Kimberly-Clark moved to dismiss that one as well. The plaintiff then filed a third amended complaint. On January 18, 2018, Kimberly-Clark moved to dismiss that one too. On September 30, 2018, the court granted Kimberly-Clark’s motion with prejudice. On November 13, 2018, Shahinian filed a notice of appeal to the Ninth Circuit Court of Appeals. We may have an Indemnification Obligation for the Shahinian matter under the distribution agreement with Kimberly-Clark and have notified Kimberly-Clark that we reserve our rights to challenge the obligation to indemnify Kimberly-Clark for any damages or penalties which are not indemnifiable under applicable law or public policy. We intend to continue our vigorous defense of the matter. Kromenaker On March 17, 2017, the DOJ submitted a filing declining to intervene in another qui tam matter, and the complaint was unsealed and subsequently served on Kimberly-Clark and Avanos. That matter is styled U.S. ex rel. Kromenaker v. Kimberly-Clark Corporation and Halyard Health, Inc., No. 1:15-cv-04413-SCJ (N. D. Ga.) (“Kromenaker”), filed on December 21, 2015. In that case, the plaintiff alleges, among other things, violations of the federal False Claims Act in connection with the marketing and sale of certain products, including feminine hygiene products, surgical gowns and endotracheal tubes. On June 12, 2017, Kimberly-Clark and Avanos moved to dismiss the complaint. On August 21, 2017, Kromenaker filed an amended complaint, and Kimberly-Clark and Avanos filed motions to dismiss it. On March 27, 2019, the court granted Kimberly-Clark’s and our motions to dismiss. On April 24, 2019, Kromenaker filed a Motion with the trial court seeking to have the court alter, amend, or vacate the dismissal. We may have an Indemnification Obligation for certain parts of this matter under the distribution agreement with Kimberly-Clark and have notified Kimberly-Clark that we reserve our rights to challenge the obligation to indemnify Kimberly-Clark for any damages or penalties which are not indemnifiable under applicable law or public policy. We intend to continue our vigorous defense of this matter. Jackson We were served with a complaint in a matter styled Jackson v. Halyard Health, Inc., Robert E. Abernathy, Steven E. Voskuil, et al., No. 1:16-cv-05093-LTS (S. D. N. Y.), filed on June 28, 2016. In that case, the plaintiff brings a putative class action against the Company, our former Chief Executive Officer, our Chief Financial Officer and other defendants, asserting claims for violations of the Securities Exchange Act, Sections 10(b) and 20(a). The plaintiff alleges that the defendants made misrepresentations and failed to disclose certain information about the safety and effectiveness of our MicroCool gowns and thereby artificially inflated the Company’s stock prices during the respective class periods. The alleged class period for purchasers of Kimberly-Clark securities who subsequently received Avanos securities is February 25, 2013 to October 21, 2014, and the alleged class period for purchasers of Avanos securities is October 21, 2014 to April 29, 2016. On February 16, 2017, we moved to dismiss the case. On March 30, 2018, the court granted our motion to dismiss and entered judgment in our favor. On April 27, 2018, the plaintiff filed a Motion for Relief from the Judgment and for Leave to Amend. On April 1, 2019, the court denied the plaintiff’s motion. On May 1, 2019, Jackson appealed the dismissal of the action to the 2nd Circuit Court of Appeals. We intend to continue our vigorous defense of this matter. Richardson, Chiu and Pick We were also served with a complaint in a matter styled Margaret C. Richardson Trustee of the Survivors Trust Dated 6/12/84 for the Benefit of the H&amp;M Richardson Revocable Trust v. Robert E. Abernathy, Steven E. Voskuil, et al., No. 1:16-cv-06296 (S. D. N. Y.) ( “Richardson” ), filed on August 9, 2016. In that case, the plaintiff sues derivatively on behalf of Avanos Medical, Inc., and alleges that the defendants breached their fiduciary duty, were unjustly enriched, and violated Section 14(A) of the Securities and Exchange Act in connection with our marketing and sale of MicroCool gowns. We were also served with a complaint in a matter styled Kai Chiu v. Robert E. Abernathy, Steven E. Voskuil, et al. , No. 2:16-cv-08768 (C.D. Cal.), filed on November 23, 2016. In that case, the plaintiff sues derivatively on behalf of Avanos Medical, Inc., and makes allegations and brings causes of action similar to those in Richardson , but the plaintiff also adds causes of action for abuse of control, gross mismanagement, and waste of corporate assets. We were also served with a complaint in a matter styled Lukas Pick v. Robert E. Abernathy, Steven E. Voskuil, et al. No. e:18-cv-00295 (D. Del.) filed on February 21, 2018. In that case, the plaintiff sues derivatively on behalf of Avanos Medical, Inc. and makes allegations and brings causes of action similar to those in Richardson and Chiu . We intend to continue our vigorous defense of this matter. Medline Industries We were also served with a complaint in the matter styled Medline Industries, Inc. v. Kimberly-Clark Corporation, Halyard Health, Inc., et al. , No. 2:16-cv-08571 (C. D. Cal.), filed on November 17, 2016. In that case, the plaintiff makes allegations similar to those in Bahamas and Shahinian and brings causes of action under federal and state false advertising laws and state unfair competition laws. On March 31, 2017 we moved to dismiss certain of Medline’s claims and to transfer any surviving claims from California to Georgia. On June 2, 2017, the court granted our motion to transfer the case to Georgia and denied without prejudice our motion to dismiss. On June 30, 2017, now before the court in Georgia and with the case re-styled as Medline Industries, Inc. v. Kimberly-Clark Corporation, Halyard Health, Inc., et al. , No. 1:17-cv-02032 (N. D. Ga.), Kimberly-Clark and Avanos filed renewed motions to dismiss certain of Medline’s claims. On February 28, 2018, the court granted our motion to dismiss. On March 14, 2018, Medline filed a second amended complaint. On March 28, 2018, we filed our answer and counterclaims. The counterclaims allege violations of false advertising law and state unfair competition laws. On May 9, 2018, Medline filed its answer to our counterclaims. We may have an Indemnification Obligation for this matter under the distribution agreement with Kimberly-Clark and have notified Kimberly-Clark that we reserve our rights to challenge the obligation to indemnify Kimberly-Clark for any damages or penalties which are not indemnifiable under applicable law or public policy. We intend to continue our vigorous defense of this matter. Naeyaert On April 13, 2017, Kimberly-Clark was served with a complaint in the matter styled Christopher Naeyaert v. Kimberly-Clark Corporation, et al., No. PSC 1603503 (County of Riverside, Superior Court of California), filed on July 21, 2016. In that case, the plaintiff makes allegations similar to those in Bahamas and brings causes of action similar to those in Bahamas, except the allegations and causes of action relate to the Ultra surgical gown. On June 5, 2017, Kimberly-Clark moved to dismiss the complaint. On August 21, 2017, Naeyaert filed an amended complaint and on September 18, 2017, Kimberly-Clark filed a motion to dismiss the amended complaint. On September 28, 2018, the court granted in part Kimberly-Clark’s motion but allowed Naeyaert leave to amend his complaint. On October 12, 2018, Naeyaert filed a Third Amended Complaint. On October 26, 2018, Kimberly-Clark answered the Third Amended Complaint. We may have an Indemnification Obligation for this matter under the distribution agreement with Kimberly-Clark and have notified Kimberly-Clark that we reserve our rights to challenge the obligation to indemnify Kimberly-Clark for any damages or penalties which are not indemnifiable under applicable law or public policy. We intend to continue our vigorous defense of this matter. Patent Litigation We operate in an industry characterized by extensive patent litigation and competitors may claim that our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us to make significant royalty payments in order to continue selling the affected products. At any given time we may be involved as either a plaintiff or a defendant in a number of patent infringement actions, the outcomes of which may not be known for prolonged periods of time. General While we maintain general and professional liability, product liability and other insurance, our insurance policies may not cover all of these matters and may not fully cover liabilities arising out of these matters. In addition, we may be obligated to indemnify our directors and officers against these matters. Although the results of litigation and claims cannot be predicted with certainty, we believe that the ultimate resolution of these matters will not materially impact our liquidity, access to capital markets or ability to conduct our daily operations. As of March 31, 2019 , we have an accrued liability for the matters described herein. The accrued liability is included in “Accrued Expenses” in the accompanying condensed consolidated balance sheet. Our estimate of these liabilities is based on facts and circumstances existing at this time, along with other variables. Factors that may affect our estimate include, but are not limited to: (i) changes in the number of lawsuits filed against us, including the potential for similar, duplicate or “copycat” lawsuits filed in multiple jurisdictions, including lawsuits that bring causes or action or allege violations of law with regard to additional products; (ii) changes in the legal costs of defending such claims; (iii) changes in the nature of the lawsuits filed against us; (iv) changes in the applicable law governing any legal claims against us; (v) a determination that our assumptions used in estimating the liability are no longer reasonable; and (vi) the uncertainties associated with the judicial process, including adverse judgments rendered by courts or juries. Thus, the actual amount of these liabilities for existing and future claims could be different than the accrued amount. Additionally, the above matters, regardless of the outcome, could disrupt our business and result in substantial costs and diversion of management attention. Environmental Compliance We are subject to federal, state and local environmental protection laws and regulations with respect to our business operations and are operating in compliance with, or taking action aimed at ensuring compliance with, these laws and regulations. None of our compliance obligations with environmental protection laws and regulations, individually or in the aggregate, is expected to have a material adverse effect on our business, financial condition, results of operations or liquidity.</t>
  </si>
  <si>
    <t>Earnings Per Share ("EPS")</t>
  </si>
  <si>
    <t>Earnings Per Share [Abstract]</t>
  </si>
  <si>
    <t>Earnings Per Share (“EPS”)</t>
  </si>
  <si>
    <t>Earnings Per Share (“EPS”) Basic EPS is calculated by dividing net income by the weighted average number of common shares outstanding during each period. Diluted earnings per share is calculated by dividing net income by the weighted average number of common shares outstanding and the effect of all dilutive common stock equivalents outstanding during each period, as determined using the treasury stock method. The calculation of basic and diluted earnings per share for the three months ended March 31, 2019 and 2018 is set forth in the following table (in millions, except per share amounts): Three Months Ended 2019 2018 Loss from continuing operations $ (20.3 ) $ (11.3 ) Income from discontinued operations, net of tax — 31.5 Net (loss) income $ (20.3 ) $ 20.2 Weighted Average Shares Outstanding: Basic weighted average shares outstanding 47.5 46.9 Dilutive effect of stock options and restricted share unit awards — — Diluted weighted average shares outstanding 47.5 46.9 (Loss) Earnings Per Share: Basic: Continuing operations $ (0.43 ) $ (0.24 ) Discontinued operations $ — $ 0.67 Basic (Loss) Earnings Per Share $ (0.43 ) $ 0.43 Diluted: Continuing operations $ (0.43 ) $ (0.24 ) Discontinued operations $ — $ 0.67 Diluted (Loss) Earnings Per Share $ (0.43 ) $ 0.43 Restricted share units (“RSUs”) contain provisions allowing for the equivalent of any dividends paid on common stock during the restricted period to be reinvested into additional RSUs at the then fair market value of the common stock on the date the dividends are paid. Such awards are to be included in the EPS calculation under the two-class method. Currently, we do not anticipate any cash dividends for the foreseeable future and our outstanding RSU awards are not material in comparison to our weighted average shares outstanding. Accordingly, all EPS amounts reflect shares as if they were fully vested and the disclosures associated with the two-class method are not presented herein. For the three months ended March 31, 2019 and 2018 , 1.3 million and 1.0 million , respectively, of potentially dilutive stock options and restricted share unit awards were excluded from the computation of earnings per share as their effect would have been anti-dilutive.</t>
  </si>
  <si>
    <t>Business and Products Information</t>
  </si>
  <si>
    <t>Segment Reporting [Abstract]</t>
  </si>
  <si>
    <t>Business and Products Information We conduct our business in one operating and reportable segment that provides our medical device products to healthcare providers and patients in more than 90 countries with manufacturing facilities in the United States, Mexico, France, Germany and Tunisia. We provide a portfolio of innovative product offerings focused on pain management and respiratory and digestive health to improve patient outcomes and reduce the cost of care. Our management evaluates net sales by product category within our single reportable segment as follows (in millions): Three Months Ended 2019 2018 Chronic care $ 100.0 $ 97.1 Pain management 64.2 59.3 Total Net Sales $ 164.2 $ 156.4 Chronic care is focused on (i) digestive health products such as our Mic-Key enteral feeding tubes and Corpak patient feeding solutions and (ii) respiratory health products such as our Ballard closed airway suction systems and oral care kits. Pain management is focused on non-opioid solutions including (i) acute pain products such as On-Q surgical pain pumps and Game Ready cold and compression therapy systems and (ii) interventional pain solutions, which provides minimally invasive pain relieving therapies, such as our Coolief pain therapy. For our interventional pain therapy, Coolief, we launched a direct-to-patient advertising campaign that will run through the first half of 2019 . In the three months ended March 31, 2019 , we incurred $1.5 million of advertising expenses associated with the direct-to-patient campaign. Advertising expenses were not material in the comparable prior-year period. On April 16, 2019 , we acquired a minority interest in NeoMed, Inc. (“NeoMed”) for $7.0 million . NeoMed is a market-leading medical device company that is focused on specialized feeding and medication dosing for low birth weight, neonatal and pediatric patients. Due to the nature of our business, we receive purchase orders for products under supply agreements which are normally fulfilled within three to four weeks. Our performance obligations under purchase orders are satisfied and revenue is recognized at a point in time, which is upon shipment or upon delivery of our products to unaffiliated customers, depending on shipping terms. Accordingly, we normally do not have transactions that give rise to material unfulfilled performance obligations.</t>
  </si>
  <si>
    <t>Supplemental Guarantor Financial Information</t>
  </si>
  <si>
    <t>Condensed Financial Information Disclosure [Abstract]</t>
  </si>
  <si>
    <t>Supplemental Guarantor Financial Information In October 2014, Avanos Medical, Inc. (referred to below as “Parent”) issued the Notes (described in Note 7 , “Debt”). The Notes are guaranteed, jointly and severally by each of our domestic subsidiaries that guarantees the Revolving Credit Facility (each, a “Guarantor Subsidiary” and collectively, the “Guarantor Subsidiaries”). The guarantees are full and unconditional, subject to certain customary release provisions as defined in the Indenture dated October 17, 2014 . Each Guarantor Subsidiary is directly or indirectly 100% -owned by Avanos Medical, Inc. Each of the guarantees of the Notes is a general unsecured obligation of each Guarantor Subsidiary and ranks equally in right of payment with all existing and future indebtedness and all other obligations (except subordinated indebtedness) of each Guarantor Subsidiary. The following condensed consolidating balance sheets as of March 31, 2019 and December 31, 2018 , the condensed consolidating statements of income and cash flows for the three months ended March 31, 2019 and 2018 provide condensed consolidating financial information for Avanos Medical, Inc. (“Parent”), the Guarantor Subsidiaries on a combined basis, the non-guarantor subsidiaries on a combined basis and the Parent and its subsidiaries on a consolidated basis. The Parent and the Guarantor Subsidiaries use the equity method of accounting to reflect ownership interests in subsidiaries that are eliminated upon consolidation. Eliminating entries in the following condensed consolidating financial information represent adjustments to (i) eliminate intercompany transactions between or among the Parent, the Guarantor Subsidiaries and the non-guarantor subsidiaries and (ii) eliminate the investments in subsidiaries. AVANOS MEDICAL, INC. AND SUBSIDIARIES CONDENSED CONSOLIDATING INCOME AND COMPREHENSIVE INCOME STATEMENTS (in millions) Three Months Ended March 31, 2019 Parent Guarantor Subsidiaries Non-Guarantor Subsidiaries Eliminations Consolidated Net Sales $ — $ 154.7 $ 29.0 $ (19.5 ) $ 164.2 Cost of products sold — 63.4 21.5 (19.5 ) 65.4 Gross Profit — 91.3 7.5 — 98.8 Research and development — 10.2 — — 10.2 Selling and general expenses 11.4 85.3 9.7 — 106.4 Other (income) expense, net (0.1 ) 8.2 (1.3 ) — 6.8 Operating Loss (11.3 ) (12.4 ) (0.9 ) — (24.6 ) Interest income 1.8 0.1 1.5 (1.0 ) 2.4 Interest expense (4.3 ) (0.3 ) (0.1 ) 1.0 (3.7 ) (Loss) Income Before Income Taxes (13.8 ) (12.6 ) 0.5 — (25.9 ) Income tax benefit 3.4 2.2 — — 5.6 Equity in earnings of consolidated subsidiaries (9.9 ) 1.7 — 8.2 — Net (Loss) Income (20.3 ) (8.7 ) 0.5 8.2 (20.3 ) Total other comprehensive income, net of tax 0.7 0.9 0.9 (1.8 ) 0.7 Comprehensive (Loss) Income $ (19.6 ) $ (7.8 ) $ 1.4 $ 6.4 $ (19.6 ) AVANOS MEDICAL, INC. AND SUBSIDIARIES CONDENSED CONSOLIDATING INCOME AND COMPREHENSIVE INCOME STATEMENTS (in millions) Three Months Ended March 31, 2018 Parent Guarantor Subsidiaries Non-Guarantor Subsidiaries Eliminations Consolidated Net Sales $ — $ 173.3 $ 74.9 $ (91.8 ) $ 156.4 Cost of products sold — 84.5 72.6 (91.8 ) 65.3 Gross Profit — 88.8 2.3 — 91.1 Research and development — 9.9 — — 9.9 Selling and general expenses 11.9 62.4 12.1 — 86.4 Other expense (income), net 0.3 4.2 (2.7 ) — 1.8 Operating (Loss) Income (12.2 ) 12.3 (7.1 ) — (7.0 ) Interest income 0.4 — 1.4 (0.8 ) 1.0 Interest expense (8.9 ) (0.7 ) — 0.8 (8.8 ) (Loss) Income Before Income Taxes (20.7 ) 11.6 (5.7 ) — (14.8 ) Income tax benefit (provision) 7.9 (3.2 ) (1.2 ) — 3.5 Equity in earnings of consolidated subsidiaries 33.0 8.5 — (41.5 ) — Net Income (Loss) from Continuing Operations 20.2 16.9 (6.9 ) (41.5 ) (11.3 ) Income from discontinued operations, net of tax — 16.9 14.6 — 31.5 Net Income 20.2 33.8 7.7 (41.5 ) 20.2 Total other comprehensive income, net of tax 9.5 8.5 8.1 (16.6 ) 9.5 Comprehensive Income $ 29.7 $ 42.3 $ 15.8 $ (58.1 ) $ 29.7 AVANOS MEDICAL, INC. AND SUBSIDIARIES CONDENSED CONSOLIDATING BALANCE SHEETS (in millions) As of March 31, 2019 Parent Guarantor Non-Guarantor Eliminations Consolidated ASSETS Current Assets Cash and cash equivalents $ 270.2 $ 20.9 $ 57.2 $ — $ 348.3 Accounts receivable, net of allowances 2.5 1,240.2 197.2 (1,304.9 ) 135.0 Inventories — 114.3 15.3 — 129.6 Prepaid expenses and other current assets 3.0 30.0 14.1 — 47.1 Total Current Assets 275.7 1,405.4 283.8 (1,304.9 ) 660.0 Property, Plant and Equipment, net — 137.2 22.4 — 159.6 Operating Lease Right-of-Use Assets — 45.9 9.0 — 54.9 Investment in Consolidated Subsidiaries 2,403.3 222.5 — (2,625.8 ) — Goodwill — 758.7 25.0 — 783.7 Other Intangible Assets, net — 155.1 8.1 — 163.2 Other Assets 1.5 9.6 1.5 — 12.6 TOTAL ASSETS $ 2,680.5 $ 2,734.4 $ 349.8 $ (3,930.7 ) $ 1,834.0 LIABILITIES AND EQUITY Current Liabilities Current portion of operating lease liabilities $ — $ 9.3 $ 2.4 $ — $ 11.7 Trade accounts payable 1,137.8 271.3 31.7 (1,292.0 ) 148.8 Accrued expenses 13.1 63.9 13.8 (12.9 ) 77.9 Total Current Liabilities 1,150.9 344.5 47.9 (1,304.9 ) 238.4 Long-Term Debt 247.9 — — — 247.9 Operating Lease Liabilities — 50.9 6.8 — 57.7 Other Long-Term Liabilities 1.6 5.5 2.8 — 9.9 Total Liabilities 1,400.4 400.9 57.5 (1,304.9 ) 553.9 Total Equity 1,280.1 2,333.5 292.3 (2,625.8 ) 1,280.1 TOTAL LIABILITIES AND EQUITY $ 2,680.5 $ 2,734.4 $ 349.8 $ (3,930.7 ) $ 1,834.0 AVANOS MEDICAL, INC. AND SUBSIDIARIES CONDENSED CONSOLIDATING BALANCE SHEETS (in millions) As of December 31, 2018 Parent Guarantor Subsidiaries Non-Guarantor Subsidiaries Eliminations Consolidated ASSETS Current Assets Cash and cash equivalents $ 303.9 $ 29.3 $ 51.3 $ — $ 384.5 Accounts receivable, net of allowances 4.5 1,257.3 212.1 (1,323.4 ) 150.5 Inventories — 106.2 15.2 — 121.4 Prepaid expenses and other current assets 1.1 23.8 34.2 (1.9 ) 57.2 Total Current Assets 309.5 1,416.6 312.8 (1,325.3 ) 713.6 Property, Plant and Equipment, net — 132.6 21.5 — 154.1 Investment in Consolidated Subsidiaries 2,404.2 234.7 — (2,638.9 ) — Goodwill — 758.7 24.9 — 783.6 Other Intangible Assets, net — 159.8 8.4 — 168.2 Other Assets 1.6 10.8 1.5 — 13.9 TOTAL ASSETS $ 2,715.3 $ 2,713.2 $ 369.1 $ (3,964.2 ) $ 1,833.4 LIABILITIES AND EQUITY Current Liabilities Trade accounts payable $ 1,160.7 $ 268.2 $ 52.4 $ (1,311.4 ) $ 169.9 Accrued expenses 8.2 77.3 22.8 (13.9 ) 94.4 Total Current Liabilities 1,168.9 345.5 75.2 (1,325.3 ) 264.3 Long-Term Debt 247.7 — — — 247.7 Other Long-Term Liabilities 1.5 20.0 2.7 — 24.2 Total Liabilities 1,418.1 365.5 77.9 (1,325.3 ) 536.2 Total Equity 1,297.2 2,347.7 291.2 (2,638.9 ) 1,297.2 TOTAL LIABILITIES AND EQUITY $ 2,715.3 $ 2,713.2 $ 369.1 $ (3,964.2 ) $ 1,833.4 AVANOS MEDICAL, INC. AND SUBSIDIARIES CONDENSED CONSOLIDATING STATEMENTS OF CASH FLOWS (in millions) Three Months Ended March 31, 2019 Parent Guarantor Subsidiaries Non-Guarantor Subsidiaries Eliminations Consolidated Operating Activities Cash (Used in) Provided by Operating Activities $ (12.8 ) $ (16.7 ) $ 6.4 $ — $ (23.1 ) Investing Activities Capital expenditures — (10.8 ) (1.7 ) — (12.5 ) Intercompany contributions — 19.2 — (19.2 ) — Cash Provided by (Used in) Investing Activities — 8.4 (1.7 ) (19.2 ) (12.5 ) Financing Activities Intercompany contributions (19.2 ) — — 19.2 — Purchase of treasury stock (1.9 ) — — — (1.9 ) Proceeds from the exercise of stock options 0.2 — — — 0.2 Cash Used in Financing Activities (20.9 ) — — 19.2 (1.7 ) Effect of Exchange Rate on Cash and Cash Equivalents — (0.1 ) 1.2 — 1.1 (Decrease) Increase in Cash and Cash Equivalents (33.7 ) (8.4 ) 5.9 — (36.2 ) Cash and Cash Equivalents, Beginning of Period 303.9 29.3 51.3 — 384.5 Cash and Cash Equivalents, End of Period $ 270.2 $ 20.9 $ 57.2 $ — $ 348.3 AVANOS MEDICAL, INC. AND SUBSIDIARIES CONDENSED CONSOLIDATING STATEMENTS OF CASH FLOWS (in millions) Three Months Ended March 31, 2018 Parent Guarantor Subsidiaries Non-Guarantor Subsidiaries Eliminations Consolidated Operating Activities Cash (Used in) Provided by Operating Activities $ (24.4 ) $ 41.4 $ 9.3 $ — $ 26.3 Investing Activities Capital expenditures — (6.8 ) (2.8 ) — (9.6 ) Intercompany contributions — (32.0 ) (0.1 ) 32.1 — Cash Used in Investing Activities — (38.8 ) (2.9 ) 32.1 (9.6 ) Financing Activities Intercompany contributions 31.7 — 0.4 (32.1 ) — Debt repayments (40.0 ) — — — (40.0 ) Purchase of treasury stock (0.1 ) — — — (0.1 ) Proceeds from the exercise of stock options 3.4 — — — 3.4 Cash (Used in) Provided by Financing Activities (5.0 ) — 0.4 (32.1 ) (36.7 ) Effect of Exchange Rate on Cash and Cash Equivalents — 1.0 2.4 — 3.4 (Decrease) Increase in Cash and Cash Equivalents (29.4 ) 3.6 9.2 — (16.6 ) Cash and Cash Equivalents, Beginning of Period 114.5 16.0 89.2 — 219.7 Cash and Cash Equivalents, End of Period $ 85.1 $ 19.6 $ 98.4 $ — $ 203.1</t>
  </si>
  <si>
    <t>Accounting Policies (Policies)</t>
  </si>
  <si>
    <t>Background and Basis of Presentation and Interim Financial Statements</t>
  </si>
  <si>
    <t xml:space="preserve">Background and Basis of Presentation Avanos Medical, Inc., formerly Halyard Health, Inc., is a medical technology company focused on delivering clinically superior breakthrough medical device solutions to improve patients’ quality of life. Headquartered in Alpharetta, Georgia, Avanos is committed to addressing some of today’s most important healthcare needs, such as reducing the use of opioids while helping patients move from surgery to recovery. We develop, manufacture and market clinically superior solutions around the globe. References to “Avanos,” “Company,” “we,” “our” and “us” refer to Avanos Medical, Inc. and its consolidated subsidiaries. On April 30, 2018 , we closed the sale of our Surgical and Infection Prevention (“S&amp;IP”) business, including the name “Halyard Health” (and all variations thereof and related intellectual property rights) (the “Divestiture”). Accordingly, the Company’s name was changed from “Halyard Health, Inc.” to “Avanos Medical, Inc.” effective June 30, 2018. The results of operations from our former S&amp;IP business are reported in the accompanying condensed consolidated income statements as “Income from discontinued operations, net of tax” for the three months ended March 31, 2018 . Interim Financial Statements We prepared the accompanying condensed consolidated financial statements in accordance with accounting principles generally accepted in the United States (“GAAP”) for interim financial information and the instructions to the Quarterly Report on Form 10-Q and Rule 10-01 of Regulation S-X. Accordingly, they do not include all of the information and footnotes required by GAAP for complete financial statements, and the condensed consolidated financial statements in this Quarterly Report on Form 10-Q should be read in conjunction with our Annual Report on Form 10-K for the year ended December 31, 2018 . Our unaudited interim condensed consolidated financial statements contain all necessary material adjustments, which are of a normal and recurring nature, to fairly state our financial condition, results of operations and cash flows for the periods presented. </t>
  </si>
  <si>
    <t>Use of Estimates</t>
  </si>
  <si>
    <t>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Actual results could differ from these estimates, and the effect of the difference could be material to our financial statements. Changes in these estimates are recorded when known.</t>
  </si>
  <si>
    <t>Recently Adopted Accounting Pronouncements and Recently Issued Accounting Pronouncements</t>
  </si>
  <si>
    <t>Recently Adopted Accounting Pronouncements Effective January 1, 2019, we adopted Accounting Standards Update (“ASU”) No. 2016-02, Leases (“Topic 842”), using the transition method provided in ASU No. 2018-11, Leases (Topic 842) - Targeted Improvements, which allows for initial application on the date of adoption with recognition of a cumulative-effect adjustment, if applicable, to the opening balance of retained earnings. As of December 31, 2018, all our existing leases were operating leases, and accordingly, no adjustment to beginning retained earnings was required. In addition, we elected to use all available expedients allowed under ASU 2018-11. Other prior period amounts are not adjusted and continue to be reported under Topic 840, the previous lease guidance. Topic 842 replaces the former guidance in Topic 840 and requires the recognition of right-of-use (“ROU”) assets and liabilities for leases with terms of more than twelve months. The recognition, measurement and presentation of expenses and cash flows arising from leases depend primarily on its classification as a finance or an operating lease, with the classification criteria for distinguishing between the two types being similar to the classification for distinguishing between capital and operating leases under Topic 840. In addition to recognition of ROU assets and liabilities, disclosures regarding lease obligations are required to help financial statement users better understand the amount, timing and uncertainty of cash flows arising from leases. As a result of Topic 842 adoption, we have operating lease liabilities of $69.4 million and corresponding ROU assets of $54.9 million as of March 31, 2019 . For other disclosures regarding our lease obligations, see “Leases” in Note 5 herein. Effective January 1, 2019, we adopted ASU No. 2018-02, Reporting Comprehensive Income (Topic 220): Reclassification of Certain Tax Effects from Accumulated Other Comprehensive Income. This ASU is intended to help companies reclassify certain stranded income tax effects in accumulated other comprehensive income (“AOCI”) resulting from the Tax Cuts and Jobs Act of 2017 (the “Act”), which was enacted in December 2017. ASU 2018-02 provides for the elimination of stranded tax effects of the Act by allowing reclassification of stranded tax effects from AOCI to retained earnings. We elected not to reclassify stranded tax effects from AOCI to retained earnings, and accordingly, adoption of this ASU did not have a material effect on our financial position, results of operations and cash flows. Recently Issued Accounting Pronouncements In August 2018 , the Financial Accounting Standards Board (“FASB”) issued ASU No. 2018-15, Intangibles – Goodwill and Other – Internal Use Software (Subtopic 350-40): Customer’s Accounting for Implementation Costs Incurred in a Cloud Computing Arrangement That is a Service Contract. This ASU is intended to reduce complexity by aligning the requirements for capitalizing implementation costs incurred in cloud-based arrangements with the requirements for capitalization of costs incurred to develop internal-use software. Any implementation costs in cloud-based arrangements would then be amortized over the term of the service contract. This ASU is effective for annual periods, and interim periods within those annual periods beginning after December 15, 2019 , with early adoption permitted. We do not expect adoption of this ASU to have a material effect on our financial position, results of operations or cash flows. In August 2018 , the FASB issued ASU No. 2018-13, Fair Value Measurement (Topic 820): Disclosure Framework – Changes to the Disclosure Requirements for Fair Value Measurement. This ASU removes certain disclosure requirements regarding the amounts and reasons for transfers between Level 1 and Level 2 of the fair value hierarchy and the policy for timing of transfers between the levels. The ASU also adds disclosure requirements regarding unrealized gains and losses included in Other Comprehensive Income for recurring Level 3 fair value measurements and regarding the range and weighted average of unobservable inputs used in Level 3 fair value measurements. This ASU is effective for annual periods and interim periods within those annual periods beginning after December 15, 2019 . The removal of certain disclosures is to be applied retrospectively for all periods presented, but the additional required disclosures are to be prospectively applied, and early application is permitted. We do not expect any transfers between Level 1 and Level 2 of the fair value hierarchy, and as of March 31, 2019 , we have no assets or liabilities with fair value measurements in Level 3 of the fair value hierarchy. Accordingly, we do not expect adoption of this ASU to have a material effect on our financial position, results of operations or cash flows.</t>
  </si>
  <si>
    <t>Restructuring Activities (Tables)</t>
  </si>
  <si>
    <t>Summary of Accrual and Payment Activity</t>
  </si>
  <si>
    <t>The following table summarizes the accrual and payment activity (in millions): Accrual Balance, December 31, 2018 $ 5.7 Charges and adjustments, net (0.4 ) Payments (0.8 ) Balance, March 31, 2019 $ 4.5</t>
  </si>
  <si>
    <t>Discontinued Operations (Tables)</t>
  </si>
  <si>
    <t>Financial results of discontinued operations</t>
  </si>
  <si>
    <t>The following table summarizes the financial results of our discontinued operations for the three months ended March 31, 2018 (in millions): Three Months Net Sales $ 264.0 Cost of products sold 194.5 Research and development 0.9 Selling, general and other expenses 27.2 Other expense, net 0.3 Income from discontinued operations before income taxes 41.1 Tax provision from discontinued operations (9.6 ) Income from Discontinued Operations, net of tax $ 31.5 The following table provides operating and investing cash flow information for our discontinued operations (in millions): Three Months Operating Activities: Stock-based compensation expense $ 0.2 Investing Activities: Capital expenditures 0.5</t>
  </si>
  <si>
    <t>Supplemental Balance Sheet Information (Tables)</t>
  </si>
  <si>
    <t>Schedule of accounts receivable</t>
  </si>
  <si>
    <t>Accounts receivable consist of the following (in millions): March 31, 2019 December 31, 2018 Accounts receivable $ 137.5 $ 152.2 Allowances and doubtful accounts: Doubtful accounts (2.1 ) (1.4 ) Sales discounts (0.3 ) (0.2 ) Sales returns (0.1 ) (0.1 ) Accounts receivable, net $ 135.0 $ 150.5</t>
  </si>
  <si>
    <t>Schedule of inventories</t>
  </si>
  <si>
    <t>Inventories at the lower of cost (determined on the LIFO/FIFO or weighted-average cost methods) or market consist of the following (in millions): March 31, 2019 December 31, 2018 LIFO Non- Total LIFO Non- Total Raw materials $ 40.6 $ 1.2 $ 41.8 $ 39.6 $ 1.5 $ 41.1 Work in process 27.9 0.4 28.3 22.1 0.4 22.5 Finished goods 50.3 14.0 64.3 50.1 13.7 63.8 Supplies and other — 6.4 6.4 — 5.8 5.8 118.8 22.0 140.8 111.8 21.4 133.2 Excess of FIFO or weighted-average cost over LIFO cost (11.2 ) — (11.2 ) (11.8 ) — (11.8 ) Total $ 107.6 $ 22.0 $ 129.6 $ 100.0 $ 21.4 $ 121.4</t>
  </si>
  <si>
    <t>Schedule of property, plant and equipment</t>
  </si>
  <si>
    <t>Property, plant and equipment consists of the following (in millions): March 31, 2019 December 31, 2018 Land $ 0.9 $ 0.9 Buildings 44.6 43.5 Machinery and equipment 143.4 141.2 Construction in progress 57.6 52.7 246.5 238.3 Less accumulated depreciation (86.9 ) (84.2 ) Total $ 159.6 $ 154.1</t>
  </si>
  <si>
    <t>Changes in the carrying amount of goodwill by business segment</t>
  </si>
  <si>
    <t>The changes in the carrying amount of goodwill are as follows (in millions): Goodwill Balance, December 31, 2018 $ 783.6 Currency translation adjustment 0.1 Balance, March 31, 2019 $ 783.7</t>
  </si>
  <si>
    <t>Schedule of intangible assets subject to amortization</t>
  </si>
  <si>
    <t>Intangible assets subject to amortization consist of the following (in millions): March 31, 2019 December 31, 2018 Gross Accumulated Net Carrying Amount Gross Accumulated Net Carrying Amount Trademarks $ 83.1 $ (53.3 ) $ 29.8 $ 83.1 $ (52.2 ) $ 30.9 Patents and acquired technologies 259.3 (147.4 ) 111.9 259.5 (144.4 ) 115.1 Other 54.4 (32.9 ) 21.5 54.4 (32.2 ) 22.2 Total $ 396.8 $ (233.6 ) $ 163.2 $ 397.0 $ (228.8 ) $ 168.2</t>
  </si>
  <si>
    <t>Schedule of estimated amortization expense</t>
  </si>
  <si>
    <t>We estimate amortization expense for the remainder of 2019 and the following four years and beyond will be as follows (in millions): For the years ending December 31, Amount 2019 $ 21.7 2020 24.6 2021 22.3 2022 22.1 2023 20.8 Thereafter 51.7 Total $ 163.2</t>
  </si>
  <si>
    <t>Schedule of accrued expenses</t>
  </si>
  <si>
    <t>Accrued expenses consist of the following (in millions): March 31, 2019 December 31, 2018 Accrued rebates $ 21.9 $ 26.1 Accrued salaries and wages 18.5 27.0 Accrued taxes 3.9 6.5 Other 33.6 34.8 Total $ 77.9 $ 94.4</t>
  </si>
  <si>
    <t>Schedule of other long-term liabilities</t>
  </si>
  <si>
    <t>Other long-term liabilities consist of the following (in millions): March 31, 2019 December 31, 2018 Taxes payable $ 0.4 $ 0.4 Accrued compensation benefits 4.3 4.3 Other 0.8 15.1 Total $ 5.5 $ 19.8</t>
  </si>
  <si>
    <t>Leases (Tables)</t>
  </si>
  <si>
    <t>ROU asset and liabilities presented on the balance sheet</t>
  </si>
  <si>
    <t>The table below summarizes information related to ROU assets and lease liabilities that are included in the accompanying condensed consolidated balance sheet (dollars in millions): As of March 31, 2019 Assets Operating lease right-of-use assets $ 54.9 Liabilities Current portion of operating lease liabilities 11.7 Operating lease liabilities 57.7 Total Operating Lease Liabilities $ 69.4 Weighted average remaining lease term 8.3 years Weighted average discount rate 4.6 %</t>
  </si>
  <si>
    <t>Costs and cash flows arising from lease arrangements</t>
  </si>
  <si>
    <t>The table below summarizes costs and cash flows arising from our lease arrangements in the three months ended March 31, 2019 (in millions): Three Months Ended March 31, 2019 Operating lease cost $ 2.4 Short-term lease cost 0.6 Variable lease cost 0.3 Total lease cost $ 3.3 Cash paid for amounts included in the measurement of lease liabilities $ 3.4 Right-of-use assets obtained in exchange for new operating lease liabilities $ 6.5</t>
  </si>
  <si>
    <t>Future minimum obligations under operating leases</t>
  </si>
  <si>
    <t>The future minimum obligations under operating leases having non-cancelable terms in excess of one year are as follows for the remainder of 2019 and for the four following years and beyond (in millions): For the years ending December 31, Amount 2019 $ 8.3 2020 11.7 2021 11.0 2022 10.6 2023 8.7 Thereafter 33.5 Future minimum obligations $ 83.8</t>
  </si>
  <si>
    <t>Fair Value Information (Tables)</t>
  </si>
  <si>
    <t>Schedule of fair value of financial instruments</t>
  </si>
  <si>
    <t>The following table includes the fair value of our financial instruments for which disclosure of fair value is required (in millions): March 31, 2019 December 31, 2018 Fair Value Hierarchy Level Carrying Amount Estimated Fair Value Carrying Amount Estimated Fair Value Assets Cash and cash equivalents 1 $ 348.3 $ 348.3 $ 384.5 $ 384.5 Liabilities Senior Unsecured Notes 1 247.9 255.6 247.7 250.9</t>
  </si>
  <si>
    <t>Debt (Tables)</t>
  </si>
  <si>
    <t>Schedule of debt balances</t>
  </si>
  <si>
    <t>As of March 31, 2019 and December 31, 2018 , our debt balances were as follows (in millions): Weighted-Average Interest Rate Maturities March 31, 2019 December 31, 2018 Senior Unsecured Notes 6.25 % 2022 $ 250.0 $ 250.0 Unamortized Debt Discounts and Issuance Costs (2.1 ) (2.3 ) Total Debt, net $ 247.9 $ 247.7</t>
  </si>
  <si>
    <t>Accumulated Other Comprehensive Income (Tables)</t>
  </si>
  <si>
    <t>Schedule of changes in the components of accumulated other comprehensive income</t>
  </si>
  <si>
    <t>The changes in the components of Accumulated Other Comprehensive Income (“AOCI”), net of tax, are as follows (in millions): Unrealized Translation Cash Flow Hedges Defined Benefit Pension Plans Accumulated Other Comprehensive (Loss) Income Balance, December 31, 2018 $ (34.3 ) $ 0.1 $ 0.5 $ (33.7 ) Other comprehensive income 0.7 — — 0.7 Balance, March 31, 2019 $ (33.6 ) $ 0.1 $ 0.5 $ (33.0 ) The changes in the components of AOCI, including the tax effect, are as follows (in millions): Three Months Ended 2019 2018 Unrealized translation $ 0.7 $ 9.3 Defined benefit pension plans — (0.3 ) Tax effect — — Defined benefit pension plans, net of tax — (0.3 ) Cash flow hedges — 0.6 Tax effect — (0.1 ) Cash flow hedges, net of tax — 0.5 Change in AOCI $ 0.7 $ 9.5</t>
  </si>
  <si>
    <t>Earnings Per Share ("EPS") (Tables)</t>
  </si>
  <si>
    <t>Calculation of basic and diluted earnings per share</t>
  </si>
  <si>
    <t>The calculation of basic and diluted earnings per share for the three months ended March 31, 2019 and 2018 is set forth in the following table (in millions, except per share amounts): Three Months Ended 2019 2018 Loss from continuing operations $ (20.3 ) $ (11.3 ) Income from discontinued operations, net of tax — 31.5 Net (loss) income $ (20.3 ) $ 20.2 Weighted Average Shares Outstanding: Basic weighted average shares outstanding 47.5 46.9 Dilutive effect of stock options and restricted share unit awards — — Diluted weighted average shares outstanding 47.5 46.9 (Loss) Earnings Per Share: Basic: Continuing operations $ (0.43 ) $ (0.24 ) Discontinued operations $ — $ 0.67 Basic (Loss) Earnings Per Share $ (0.43 ) $ 0.43 Diluted: Continuing operations $ (0.43 ) $ (0.24 ) Discontinued operations $ — $ 0.67 Diluted (Loss) Earnings Per Share $ (0.43 ) $ 0.43</t>
  </si>
  <si>
    <t>Business and Products Information (Tables)</t>
  </si>
  <si>
    <t>Net sales by product category</t>
  </si>
  <si>
    <t>Our management evaluates net sales by product category within our single reportable segment as follows (in millions): Three Months Ended 2019 2018 Chronic care $ 100.0 $ 97.1 Pain management 64.2 59.3 Total Net Sales $ 164.2 $ 156.4</t>
  </si>
  <si>
    <t>Supplemental Guarantor Financial Information (Tables)</t>
  </si>
  <si>
    <t>Condensed Consolidating Income and Comprehensive Income Statements</t>
  </si>
  <si>
    <t>AVANOS MEDICAL, INC. AND SUBSIDIARIES CONDENSED CONSOLIDATING INCOME AND COMPREHENSIVE INCOME STATEMENTS (in millions) Three Months Ended March 31, 2019 Parent Guarantor Subsidiaries Non-Guarantor Subsidiaries Eliminations Consolidated Net Sales $ — $ 154.7 $ 29.0 $ (19.5 ) $ 164.2 Cost of products sold — 63.4 21.5 (19.5 ) 65.4 Gross Profit — 91.3 7.5 — 98.8 Research and development — 10.2 — — 10.2 Selling and general expenses 11.4 85.3 9.7 — 106.4 Other (income) expense, net (0.1 ) 8.2 (1.3 ) — 6.8 Operating Loss (11.3 ) (12.4 ) (0.9 ) — (24.6 ) Interest income 1.8 0.1 1.5 (1.0 ) 2.4 Interest expense (4.3 ) (0.3 ) (0.1 ) 1.0 (3.7 ) (Loss) Income Before Income Taxes (13.8 ) (12.6 ) 0.5 — (25.9 ) Income tax benefit 3.4 2.2 — — 5.6 Equity in earnings of consolidated subsidiaries (9.9 ) 1.7 — 8.2 — Net (Loss) Income (20.3 ) (8.7 ) 0.5 8.2 (20.3 ) Total other comprehensive income, net of tax 0.7 0.9 0.9 (1.8 ) 0.7 Comprehensive (Loss) Income $ (19.6 ) $ (7.8 ) $ 1.4 $ 6.4 $ (19.6 ) AVANOS MEDICAL, INC. AND SUBSIDIARIES CONDENSED CONSOLIDATING INCOME AND COMPREHENSIVE INCOME STATEMENTS (in millions) Three Months Ended March 31, 2018 Parent Guarantor Subsidiaries Non-Guarantor Subsidiaries Eliminations Consolidated Net Sales $ — $ 173.3 $ 74.9 $ (91.8 ) $ 156.4 Cost of products sold — 84.5 72.6 (91.8 ) 65.3 Gross Profit — 88.8 2.3 — 91.1 Research and development — 9.9 — — 9.9 Selling and general expenses 11.9 62.4 12.1 — 86.4 Other expense (income), net 0.3 4.2 (2.7 ) — 1.8 Operating (Loss) Income (12.2 ) 12.3 (7.1 ) — (7.0 ) Interest income 0.4 — 1.4 (0.8 ) 1.0 Interest expense (8.9 ) (0.7 ) — 0.8 (8.8 ) (Loss) Income Before Income Taxes (20.7 ) 11.6 (5.7 ) — (14.8 ) Income tax benefit (provision) 7.9 (3.2 ) (1.2 ) — 3.5 Equity in earnings of consolidated subsidiaries 33.0 8.5 — (41.5 ) — Net Income (Loss) from Continuing Operations 20.2 16.9 (6.9 ) (41.5 ) (11.3 ) Income from discontinued operations, net of tax — 16.9 14.6 — 31.5 Net Income 20.2 33.8 7.7 (41.5 ) 20.2 Total other comprehensive income, net of tax 9.5 8.5 8.1 (16.6 ) 9.5 Comprehensive Income $ 29.7 $ 42.3 $ 15.8 $ (58.1 ) $ 29.7</t>
  </si>
  <si>
    <t>Condensed Consolidating Balance Sheet</t>
  </si>
  <si>
    <t>AVANOS MEDICAL, INC. AND SUBSIDIARIES CONDENSED CONSOLIDATING BALANCE SHEETS (in millions) As of March 31, 2019 Parent Guarantor Non-Guarantor Eliminations Consolidated ASSETS Current Assets Cash and cash equivalents $ 270.2 $ 20.9 $ 57.2 $ — $ 348.3 Accounts receivable, net of allowances 2.5 1,240.2 197.2 (1,304.9 ) 135.0 Inventories — 114.3 15.3 — 129.6 Prepaid expenses and other current assets 3.0 30.0 14.1 — 47.1 Total Current Assets 275.7 1,405.4 283.8 (1,304.9 ) 660.0 Property, Plant and Equipment, net — 137.2 22.4 — 159.6 Operating Lease Right-of-Use Assets — 45.9 9.0 — 54.9 Investment in Consolidated Subsidiaries 2,403.3 222.5 — (2,625.8 ) — Goodwill — 758.7 25.0 — 783.7 Other Intangible Assets, net — 155.1 8.1 — 163.2 Other Assets 1.5 9.6 1.5 — 12.6 TOTAL ASSETS $ 2,680.5 $ 2,734.4 $ 349.8 $ (3,930.7 ) $ 1,834.0 LIABILITIES AND EQUITY Current Liabilities Current portion of operating lease liabilities $ — $ 9.3 $ 2.4 $ — $ 11.7 Trade accounts payable 1,137.8 271.3 31.7 (1,292.0 ) 148.8 Accrued expenses 13.1 63.9 13.8 (12.9 ) 77.9 Total Current Liabilities 1,150.9 344.5 47.9 (1,304.9 ) 238.4 Long-Term Debt 247.9 — — — 247.9 Operating Lease Liabilities — 50.9 6.8 — 57.7 Other Long-Term Liabilities 1.6 5.5 2.8 — 9.9 Total Liabilities 1,400.4 400.9 57.5 (1,304.9 ) 553.9 Total Equity 1,280.1 2,333.5 292.3 (2,625.8 ) 1,280.1 TOTAL LIABILITIES AND EQUITY $ 2,680.5 $ 2,734.4 $ 349.8 $ (3,930.7 ) $ 1,834.0 AVANOS MEDICAL, INC. AND SUBSIDIARIES CONDENSED CONSOLIDATING BALANCE SHEETS (in millions) As of December 31, 2018 Parent Guarantor Subsidiaries Non-Guarantor Subsidiaries Eliminations Consolidated ASSETS Current Assets Cash and cash equivalents $ 303.9 $ 29.3 $ 51.3 $ — $ 384.5 Accounts receivable, net of allowances 4.5 1,257.3 212.1 (1,323.4 ) 150.5 Inventories — 106.2 15.2 — 121.4 Prepaid expenses and other current assets 1.1 23.8 34.2 (1.9 ) 57.2 Total Current Assets 309.5 1,416.6 312.8 (1,325.3 ) 713.6 Property, Plant and Equipment, net — 132.6 21.5 — 154.1 Investment in Consolidated Subsidiaries 2,404.2 234.7 — (2,638.9 ) — Goodwill — 758.7 24.9 — 783.6 Other Intangible Assets, net — 159.8 8.4 — 168.2 Other Assets 1.6 10.8 1.5 — 13.9 TOTAL ASSETS $ 2,715.3 $ 2,713.2 $ 369.1 $ (3,964.2 ) $ 1,833.4 LIABILITIES AND EQUITY Current Liabilities Trade accounts payable $ 1,160.7 $ 268.2 $ 52.4 $ (1,311.4 ) $ 169.9 Accrued expenses 8.2 77.3 22.8 (13.9 ) 94.4 Total Current Liabilities 1,168.9 345.5 75.2 (1,325.3 ) 264.3 Long-Term Debt 247.7 — — — 247.7 Other Long-Term Liabilities 1.5 20.0 2.7 — 24.2 Total Liabilities 1,418.1 365.5 77.9 (1,325.3 ) 536.2 Total Equity 1,297.2 2,347.7 291.2 (2,638.9 ) 1,297.2 TOTAL LIABILITIES AND EQUITY $ 2,715.3 $ 2,713.2 $ 369.1 $ (3,964.2 ) $ 1,833.4</t>
  </si>
  <si>
    <t>Condensed Consolidating Statements of Cash Flows</t>
  </si>
  <si>
    <t>AVANOS MEDICAL, INC. AND SUBSIDIARIES CONDENSED CONSOLIDATING STATEMENTS OF CASH FLOWS (in millions) Three Months Ended March 31, 2019 Parent Guarantor Subsidiaries Non-Guarantor Subsidiaries Eliminations Consolidated Operating Activities Cash (Used in) Provided by Operating Activities $ (12.8 ) $ (16.7 ) $ 6.4 $ — $ (23.1 ) Investing Activities Capital expenditures — (10.8 ) (1.7 ) — (12.5 ) Intercompany contributions — 19.2 — (19.2 ) — Cash Provided by (Used in) Investing Activities — 8.4 (1.7 ) (19.2 ) (12.5 ) Financing Activities Intercompany contributions (19.2 ) — — 19.2 — Purchase of treasury stock (1.9 ) — — — (1.9 ) Proceeds from the exercise of stock options 0.2 — — — 0.2 Cash Used in Financing Activities (20.9 ) — — 19.2 (1.7 ) Effect of Exchange Rate on Cash and Cash Equivalents — (0.1 ) 1.2 — 1.1 (Decrease) Increase in Cash and Cash Equivalents (33.7 ) (8.4 ) 5.9 — (36.2 ) Cash and Cash Equivalents, Beginning of Period 303.9 29.3 51.3 — 384.5 Cash and Cash Equivalents, End of Period $ 270.2 $ 20.9 $ 57.2 $ — $ 348.3 AVANOS MEDICAL, INC. AND SUBSIDIARIES CONDENSED CONSOLIDATING STATEMENTS OF CASH FLOWS (in millions) Three Months Ended March 31, 2018 Parent Guarantor Subsidiaries Non-Guarantor Subsidiaries Eliminations Consolidated Operating Activities Cash (Used in) Provided by Operating Activities $ (24.4 ) $ 41.4 $ 9.3 $ — $ 26.3 Investing Activities Capital expenditures — (6.8 ) (2.8 ) — (9.6 ) Intercompany contributions — (32.0 ) (0.1 ) 32.1 — Cash Used in Investing Activities — (38.8 ) (2.9 ) 32.1 (9.6 ) Financing Activities Intercompany contributions 31.7 — 0.4 (32.1 ) — Debt repayments (40.0 ) — — — (40.0 ) Purchase of treasury stock (0.1 ) — — — (0.1 ) Proceeds from the exercise of stock options 3.4 — — — 3.4 Cash (Used in) Provided by Financing Activities (5.0 ) — 0.4 (32.1 ) (36.7 ) Effect of Exchange Rate on Cash and Cash Equivalents — 1.0 2.4 — 3.4 (Decrease) Increase in Cash and Cash Equivalents (29.4 ) 3.6 9.2 — (16.6 ) Cash and Cash Equivalents, Beginning of Period 114.5 16.0 89.2 — 219.7 Cash and Cash Equivalents, End of Period $ 85.1 $ 19.6 $ 98.4 $ — $ 203.1</t>
  </si>
  <si>
    <t>Accounting Policies (Details) $ in Millions</t>
  </si>
  <si>
    <t>Mar. 31, 2019USD ($)</t>
  </si>
  <si>
    <t>Operating lease liabilities</t>
  </si>
  <si>
    <t>Operating lease ROU assets</t>
  </si>
  <si>
    <t>Restructuring Activities  - Narrative (Details) $ in Millions</t>
  </si>
  <si>
    <t>13 Months Ended</t>
  </si>
  <si>
    <t>16 Months Ended</t>
  </si>
  <si>
    <t>Initial Phase</t>
  </si>
  <si>
    <t>Restructuring Cost and Reserve [Line Items]</t>
  </si>
  <si>
    <t>Costs expected to incur</t>
  </si>
  <si>
    <t>Costs incurred</t>
  </si>
  <si>
    <t>Initial Phase | Employee severance and benefits</t>
  </si>
  <si>
    <t>ITS Plan</t>
  </si>
  <si>
    <t>Restructuring, amounts capitalized</t>
  </si>
  <si>
    <t>Internal labor costs capitalized</t>
  </si>
  <si>
    <t>Minimum | ITS Plan | Qualify for capitalization</t>
  </si>
  <si>
    <t>Maximum | ITS Plan | Qualify for capitalization</t>
  </si>
  <si>
    <t>Restructuring Activities - Accrual and Payment Activity (Details) - Employee severance and benefits - Initial Phase $ in Millions</t>
  </si>
  <si>
    <t>Balance, December 31, 2018</t>
  </si>
  <si>
    <t>Charges and adjustments, net</t>
  </si>
  <si>
    <t>Payments</t>
  </si>
  <si>
    <t>Balance, March 31, 2019</t>
  </si>
  <si>
    <t>Discontinued Operations  - Narrative (Details) - USD ($) $ in Millions</t>
  </si>
  <si>
    <t>Income Statement, Balance Sheet and Additional Disclosures by Disposal Groups, Including Discontinued Operations [Line Items]</t>
  </si>
  <si>
    <t>Expenses presented as component of S&amp;IP kept in continuing operations</t>
  </si>
  <si>
    <t>Continuing Operations | S&amp;IP Business</t>
  </si>
  <si>
    <t>Discontinued Operations  - Financial Results of Discontinued Operations (Details) - USD ($) $ in Millions</t>
  </si>
  <si>
    <t>S&amp;IP Business | Discontinued operations, held for sale</t>
  </si>
  <si>
    <t>Selling, general and other expenses</t>
  </si>
  <si>
    <t>Income from discontinued operations before income taxes</t>
  </si>
  <si>
    <t>Tax provision from discontinued operations</t>
  </si>
  <si>
    <t>Discontinued Operations  - Operating and Investing Cash Flow Information of Discontinued Operations (Details) - S&amp;IP Business - Discontinued operations, held for sale $ in Millions</t>
  </si>
  <si>
    <t>Mar. 31, 2018USD ($)</t>
  </si>
  <si>
    <t>Operating Activities:</t>
  </si>
  <si>
    <t>Investing Activities:</t>
  </si>
  <si>
    <t>Supplemental Balance Sheet Information  - Accounts Receivable (Details) - USD ($) $ in Millions</t>
  </si>
  <si>
    <t>SEC Schedule, 12-09, Valuation and Qualifying Accounts Disclosure [Line Items]</t>
  </si>
  <si>
    <t>Accounts receivable, net</t>
  </si>
  <si>
    <t>Doubtful accounts</t>
  </si>
  <si>
    <t>Sales returns</t>
  </si>
  <si>
    <t>Sales discounts</t>
  </si>
  <si>
    <t>Supplemental Balance Sheet Information  - Inventories (Details) - USD ($) $ in Millions</t>
  </si>
  <si>
    <t>Inventory, LIFO, Net [Abstract]</t>
  </si>
  <si>
    <t>Raw materials</t>
  </si>
  <si>
    <t>Work in process</t>
  </si>
  <si>
    <t>Finished goods</t>
  </si>
  <si>
    <t>Supplies and other</t>
  </si>
  <si>
    <t>Inventory, gross</t>
  </si>
  <si>
    <t>Excess of FIFO or weighted-average cost over LIFO cost</t>
  </si>
  <si>
    <t>Inventories, net</t>
  </si>
  <si>
    <t>Inventory, Non-LIFO, Net [Abstract]</t>
  </si>
  <si>
    <t>Inventory, Net [Abstract]</t>
  </si>
  <si>
    <t>Supplemental Balance Sheet Information  - Property, Plant and Equipment (Details) - USD ($) $ in Millions</t>
  </si>
  <si>
    <t>Property, Plant and Equipment [Line Items]</t>
  </si>
  <si>
    <t>Property, plant and equipment, gross</t>
  </si>
  <si>
    <t>Less accumulated depreciation</t>
  </si>
  <si>
    <t>Depreciation expense</t>
  </si>
  <si>
    <t>Land</t>
  </si>
  <si>
    <t>Buildings</t>
  </si>
  <si>
    <t>Machinery and equipment</t>
  </si>
  <si>
    <t>Construction in progress</t>
  </si>
  <si>
    <t>Construction in progress | ITS Plan</t>
  </si>
  <si>
    <t>Supplemental Balance Sheet Information  - Schedule of Goodwill (Details) $ in Millions</t>
  </si>
  <si>
    <t>Goodwill [Roll Forward]</t>
  </si>
  <si>
    <t>Balance at December 31, 2018</t>
  </si>
  <si>
    <t>Currency translation adjustment</t>
  </si>
  <si>
    <t>Balance at March 31, 2019</t>
  </si>
  <si>
    <t>Supplemental Balance Sheet Information  - Schedule of Intangible Assets (Details) - USD ($) $ in Millions</t>
  </si>
  <si>
    <t>Finite-Lived Intangible Assets [Line Items]</t>
  </si>
  <si>
    <t>Gross Carrying Amount</t>
  </si>
  <si>
    <t>Accumulated Amortization</t>
  </si>
  <si>
    <t>Net Carrying Amount</t>
  </si>
  <si>
    <t>Amortization expense for intangible assets</t>
  </si>
  <si>
    <t>Trademarks</t>
  </si>
  <si>
    <t>Patents and acquired technologies</t>
  </si>
  <si>
    <t>Supplemental Balance Sheet Information  - Schedule of Estimated Amortization Expense (Details) - USD ($) $ in Millions</t>
  </si>
  <si>
    <t>Estimated Amortization Expense</t>
  </si>
  <si>
    <t>2020</t>
  </si>
  <si>
    <t>2021</t>
  </si>
  <si>
    <t>2022</t>
  </si>
  <si>
    <t>2023</t>
  </si>
  <si>
    <t>Thereafter</t>
  </si>
  <si>
    <t>Supplemental Balance Sheet Information  - Accrued Expenses (Details) - USD ($) $ in Millions</t>
  </si>
  <si>
    <t>Accrued rebates</t>
  </si>
  <si>
    <t>Accrued salaries and wages</t>
  </si>
  <si>
    <t>Accrued taxes</t>
  </si>
  <si>
    <t>Supplemental Balance Sheet Information  - Other Long-Term Liabilities (Details) - USD ($) $ in Millions</t>
  </si>
  <si>
    <t>Taxes payable</t>
  </si>
  <si>
    <t>Accrued compensation benefits</t>
  </si>
  <si>
    <t>Leases  - Summary of Right-of-use Assets and Lease Liabilities (Details) $ in Millions</t>
  </si>
  <si>
    <t>Future minimum obligations</t>
  </si>
  <si>
    <t>Weighted average remaining lease term</t>
  </si>
  <si>
    <t>8 years 3 months</t>
  </si>
  <si>
    <t>Weighted average discount rate</t>
  </si>
  <si>
    <t>4.60%</t>
  </si>
  <si>
    <t>Leases  - Costs and Cash Flows Arising from Lease Arrangements (Details) $ in Millions</t>
  </si>
  <si>
    <t>Operating lease cost</t>
  </si>
  <si>
    <t>Short-term lease cost</t>
  </si>
  <si>
    <t>Variable lease cost</t>
  </si>
  <si>
    <t>Lease, Cost</t>
  </si>
  <si>
    <t>Cash paid for amounts included in the measurement of lease liabilities</t>
  </si>
  <si>
    <t>Right-of-use assets obtained in exchange for new operating lease liabilities</t>
  </si>
  <si>
    <t>Leases  - Future Minimum Obligations under Operating Leases (Details) $ in Millions</t>
  </si>
  <si>
    <t>Fair Value Information (Details) - USD ($) $ in Millions</t>
  </si>
  <si>
    <t>Dec. 31, 2017</t>
  </si>
  <si>
    <t>Assets</t>
  </si>
  <si>
    <t>Liabilities</t>
  </si>
  <si>
    <t>Senior Unsecured Notes</t>
  </si>
  <si>
    <t>Level 1 | Carrying Amount</t>
  </si>
  <si>
    <t>Level 1 | Estimated Fair Value</t>
  </si>
  <si>
    <t>Debt  - Schedule of Debt (Details) - USD ($) $ in Millions</t>
  </si>
  <si>
    <t>Debt Instrument [Line Items]</t>
  </si>
  <si>
    <t>Unamortized Debt Discounts and Issuance Costs</t>
  </si>
  <si>
    <t>Total Debt, net</t>
  </si>
  <si>
    <t>Senior Unsecured Notes | 6.25% Senior Notes</t>
  </si>
  <si>
    <t>Weighted-Average Interest Rate</t>
  </si>
  <si>
    <t>6.25%</t>
  </si>
  <si>
    <t>Debt  - Additional Information (Details)</t>
  </si>
  <si>
    <t>Amount of offer to redeem Notes in second quarter of 2019</t>
  </si>
  <si>
    <t>6.25% Senior Notes | Senior Unsecured Notes</t>
  </si>
  <si>
    <t>Weighted-average interest rate</t>
  </si>
  <si>
    <t>Effective interest rate</t>
  </si>
  <si>
    <t>6.52%</t>
  </si>
  <si>
    <t>Term loan facility | Secured line of credit | Revolving credit facility</t>
  </si>
  <si>
    <t>Borrowing capacity</t>
  </si>
  <si>
    <t>Unused capacity, commitment fee percentage</t>
  </si>
  <si>
    <t>0.375%</t>
  </si>
  <si>
    <t>Consolidated total leverage ratio</t>
  </si>
  <si>
    <t>Term loan facility | Secured line of credit | Revolving credit facility | Leverage Ratio, Less than 2.25</t>
  </si>
  <si>
    <t>0.25%</t>
  </si>
  <si>
    <t>Term loan facility | Secured line of credit | Revolving credit facility | Minimum | LIBOR</t>
  </si>
  <si>
    <t>Basis spread on variable rate</t>
  </si>
  <si>
    <t>1.50%</t>
  </si>
  <si>
    <t>Term loan facility | Secured line of credit | Revolving credit facility | Minimum | Base rate</t>
  </si>
  <si>
    <t>0.50%</t>
  </si>
  <si>
    <t>Term loan facility | Secured line of credit | Revolving credit facility | Maximum | LIBOR</t>
  </si>
  <si>
    <t>2.25%</t>
  </si>
  <si>
    <t>Term loan facility | Secured line of credit | Revolving credit facility | Maximum | Base rate</t>
  </si>
  <si>
    <t>1.25%</t>
  </si>
  <si>
    <t>Term loan facility | Secured line of credit | Letter of credit</t>
  </si>
  <si>
    <t>Term loan facility | Secured line of credit | Swingline sub-facility</t>
  </si>
  <si>
    <t>Term loan facility | Senior Secured Term Loan | Revolving credit facility</t>
  </si>
  <si>
    <t>Amount outstanding</t>
  </si>
  <si>
    <t>Term loan facility | Senior Secured Term Loan | Letter of credit</t>
  </si>
  <si>
    <t>Letters of credit outstanding</t>
  </si>
  <si>
    <t>Accumulated Other Comprehensive Income (Details) - USD ($) $ in Millions</t>
  </si>
  <si>
    <t>Balance</t>
  </si>
  <si>
    <t>Other comprehensive income</t>
  </si>
  <si>
    <t>Unrealized Translation</t>
  </si>
  <si>
    <t>Cash Flow Hedges</t>
  </si>
  <si>
    <t>Defined Benefit Pension Plans</t>
  </si>
  <si>
    <t>Accumulated Other Comprehensive Income - Net Changes in Components of AOCI, Including Tax Effect (Details) - USD ($) $ in Millions</t>
  </si>
  <si>
    <t>Unrealized translation</t>
  </si>
  <si>
    <t>Defined benefit pension plans</t>
  </si>
  <si>
    <t>Tax effect</t>
  </si>
  <si>
    <t>Defined benefit pension plans, net of tax</t>
  </si>
  <si>
    <t>Cash flow hedges, net of tax</t>
  </si>
  <si>
    <t>Stock-Based Compensation  - Additional Information (Details) - USD ($) $ in Millions</t>
  </si>
  <si>
    <t>Share-based Compensation Arrangement by Share-based Payment Award [Line Items]</t>
  </si>
  <si>
    <t>Share-based compensation expense</t>
  </si>
  <si>
    <t>Continuing Operations</t>
  </si>
  <si>
    <t>Stock Options</t>
  </si>
  <si>
    <t>Time-Based Restricted Share Units</t>
  </si>
  <si>
    <t>Performance-based Restricted Share Units</t>
  </si>
  <si>
    <t>Commitments and Contingencies  - Additional Information (Details) $ in Millions</t>
  </si>
  <si>
    <t>Apr. 11, 2018USD ($)</t>
  </si>
  <si>
    <t>Mar. 30, 2018motion</t>
  </si>
  <si>
    <t>May 25, 2017motion</t>
  </si>
  <si>
    <t>Apr. 07, 2017USD ($)</t>
  </si>
  <si>
    <t>Loss Contingencies [Line Items]</t>
  </si>
  <si>
    <t>Legal expense and settlement accrual</t>
  </si>
  <si>
    <t>Bahamas Surgery Center</t>
  </si>
  <si>
    <t>Number of post-file motions filed | motion</t>
  </si>
  <si>
    <t>Number of post-file motions denied | motion</t>
  </si>
  <si>
    <t>Supreme Court, punitive damages and compensatory damages, ratio</t>
  </si>
  <si>
    <t>Judicial ruling | Class action, compensatory damages | Bahamas Surgery Center</t>
  </si>
  <si>
    <t>Compensatory damages awarded to plaintiff</t>
  </si>
  <si>
    <t>Judicial ruling | Class action, punitive damages | Bahamas Surgery Center</t>
  </si>
  <si>
    <t>Judicial ruling | Class action, compensatory damages, amended | Bahamas Surgery Center</t>
  </si>
  <si>
    <t>Judicial ruling | Class action, punitive damages, amended | Bahamas Surgery Center</t>
  </si>
  <si>
    <t>Kimberly-Clark Corporation | Judicial ruling | Class action, compensatory damages | Bahamas Surgery Center</t>
  </si>
  <si>
    <t>Kimberly-Clark Corporation | Judicial ruling | Class action, punitive damages | Bahamas Surgery Center</t>
  </si>
  <si>
    <t>Kimberly-Clark Corporation | Judicial ruling | Class action, compensatory damages, amended | Bahamas Surgery Center</t>
  </si>
  <si>
    <t>Kimberly-Clark Corporation | Judicial ruling | Class action, punitive damages, amended | Bahamas Surgery Center</t>
  </si>
  <si>
    <t>Pre-judgment interest</t>
  </si>
  <si>
    <t>Earnings Per Share ("EPS") (Details) - USD ($) $ / shares in Units, shares in Millions, $ in Millions</t>
  </si>
  <si>
    <t>Loss from continuing operations</t>
  </si>
  <si>
    <t>Income from discontinued operations, net of tax</t>
  </si>
  <si>
    <t>Weighted Average Shares Outstanding:</t>
  </si>
  <si>
    <t>Basic weighted average shares outstanding (in shares)</t>
  </si>
  <si>
    <t>Dilutive effect of stock options and restricted share unit awards (in shares)</t>
  </si>
  <si>
    <t>Diluted weighted average shares outstanding (in shares)</t>
  </si>
  <si>
    <t>Continuing operations (in dollars per share)</t>
  </si>
  <si>
    <t>Discontinued operations (in dollars per share)</t>
  </si>
  <si>
    <t>Potentially dilutive stock options and restricted share unit awards excluded from computation of earnings per share (in shares)</t>
  </si>
  <si>
    <t>Business and Products Information  - Narrative (Details) $ in Millions</t>
  </si>
  <si>
    <t>Apr. 16, 2019USD ($)</t>
  </si>
  <si>
    <t>Mar. 31, 2019USD ($)countrysegment</t>
  </si>
  <si>
    <t>Advertising expense | $</t>
  </si>
  <si>
    <t>Investments in and Advances to Affiliates [Line Items]</t>
  </si>
  <si>
    <t>Number of operating segments | segment</t>
  </si>
  <si>
    <t>Number of reportable segments | segment</t>
  </si>
  <si>
    <t>Number of countries entity provides goods to | country</t>
  </si>
  <si>
    <t>Subsequent Event</t>
  </si>
  <si>
    <t>Minority interest acquired, NeoMed | $</t>
  </si>
  <si>
    <t>Business and Products Information  - Net Sales by Product Category (Details) - USD ($) $ in Millions</t>
  </si>
  <si>
    <t>Disaggregation of Revenue [Line Items]</t>
  </si>
  <si>
    <t>Chronic care</t>
  </si>
  <si>
    <t>Pain management</t>
  </si>
  <si>
    <t>Supplemental Guarantor Financial Information  - Additional Information (Details)</t>
  </si>
  <si>
    <t>Cumulative percentage ownership, after all transactions</t>
  </si>
  <si>
    <t>100.00%</t>
  </si>
  <si>
    <t>Supplemental Guarantor Financial Information  - Condensed Consolidating Income and Comprehensive Income Statements (Details) - USD ($) $ in Millions</t>
  </si>
  <si>
    <t>Condensed Income Statements, Captions [Line Items]</t>
  </si>
  <si>
    <t>Other (income) expense, net</t>
  </si>
  <si>
    <t>Equity in earnings of consolidated subsidiaries</t>
  </si>
  <si>
    <t>Net Income</t>
  </si>
  <si>
    <t>Total other comprehensive income, net of tax</t>
  </si>
  <si>
    <t>Eliminations</t>
  </si>
  <si>
    <t>Parent | Reportable legal entities</t>
  </si>
  <si>
    <t>Guarantor Subsidiaries | Reportable legal entities</t>
  </si>
  <si>
    <t>Non-Guarantor Subsidiaries | Reportable legal entities</t>
  </si>
  <si>
    <t>Supplemental Guarantor Financial Information  - Condensed Consolidating Balance Sheets (Details) - USD ($) $ in Millions</t>
  </si>
  <si>
    <t>Investment in Consolidated Subsidiaries</t>
  </si>
  <si>
    <t>Total Equity</t>
  </si>
  <si>
    <t>Supplemental Guarantor Financial Information  - Condensed Consolidating Statements of Cash Flows (Details) - USD ($) $ in Millions</t>
  </si>
  <si>
    <t>Intercompany contribution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47504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2</v>
      </c>
      <c r="B1" s="2" t="s">
        <v>1</v>
      </c>
    </row>
    <row r="2" spans="1:2">
      <c r="B2" s="2" t="s">
        <v>2</v>
      </c>
    </row>
    <row r="3" spans="1:2">
      <c r="A3" s="3" t="s">
        <v>173</v>
      </c>
    </row>
    <row r="4" spans="1:2">
      <c r="A4" s="4" t="s">
        <v>8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164.2</v>
      </c>
      <c r="C4" s="6" t="n">
        <v>156.4</v>
      </c>
    </row>
    <row r="5" spans="1:3">
      <c r="A5" s="4" t="s">
        <v>30</v>
      </c>
      <c r="B5" s="7" t="n">
        <v>65.40000000000001</v>
      </c>
      <c r="C5" s="7" t="n">
        <v>65.3</v>
      </c>
    </row>
    <row r="6" spans="1:3">
      <c r="A6" s="4" t="s">
        <v>31</v>
      </c>
      <c r="B6" s="7" t="n">
        <v>98.8</v>
      </c>
      <c r="C6" s="7" t="n">
        <v>91.09999999999999</v>
      </c>
    </row>
    <row r="7" spans="1:3">
      <c r="A7" s="4" t="s">
        <v>32</v>
      </c>
      <c r="B7" s="7" t="n">
        <v>10.2</v>
      </c>
      <c r="C7" s="7" t="n">
        <v>9.9</v>
      </c>
    </row>
    <row r="8" spans="1:3">
      <c r="A8" s="4" t="s">
        <v>33</v>
      </c>
      <c r="B8" s="7" t="n">
        <v>106.4</v>
      </c>
      <c r="C8" s="7" t="n">
        <v>86.40000000000001</v>
      </c>
    </row>
    <row r="9" spans="1:3">
      <c r="A9" s="4" t="s">
        <v>34</v>
      </c>
      <c r="B9" s="7" t="n">
        <v>6.8</v>
      </c>
      <c r="C9" s="7" t="n">
        <v>1.8</v>
      </c>
    </row>
    <row r="10" spans="1:3">
      <c r="A10" s="4" t="s">
        <v>35</v>
      </c>
      <c r="B10" s="7" t="n">
        <v>-24.6</v>
      </c>
      <c r="C10" s="5" t="n">
        <v>-7</v>
      </c>
    </row>
    <row r="11" spans="1:3">
      <c r="A11" s="4" t="s">
        <v>36</v>
      </c>
      <c r="B11" s="7" t="n">
        <v>2.4</v>
      </c>
      <c r="C11" s="5" t="n">
        <v>1</v>
      </c>
    </row>
    <row r="12" spans="1:3">
      <c r="A12" s="4" t="s">
        <v>37</v>
      </c>
      <c r="B12" s="7" t="n">
        <v>-3.7</v>
      </c>
      <c r="C12" s="7" t="n">
        <v>-8.800000000000001</v>
      </c>
    </row>
    <row r="13" spans="1:3">
      <c r="A13" s="4" t="s">
        <v>38</v>
      </c>
      <c r="B13" s="7" t="n">
        <v>-25.9</v>
      </c>
      <c r="C13" s="7" t="n">
        <v>-14.8</v>
      </c>
    </row>
    <row r="14" spans="1:3">
      <c r="A14" s="4" t="s">
        <v>39</v>
      </c>
      <c r="B14" s="7" t="n">
        <v>5.6</v>
      </c>
      <c r="C14" s="7" t="n">
        <v>3.5</v>
      </c>
    </row>
    <row r="15" spans="1:3">
      <c r="A15" s="4" t="s">
        <v>40</v>
      </c>
      <c r="B15" s="7" t="n">
        <v>-20.3</v>
      </c>
      <c r="C15" s="7" t="n">
        <v>-11.3</v>
      </c>
    </row>
    <row r="16" spans="1:3">
      <c r="A16" s="4" t="s">
        <v>41</v>
      </c>
      <c r="B16" s="5" t="n">
        <v>0</v>
      </c>
      <c r="C16" s="7" t="n">
        <v>31.5</v>
      </c>
    </row>
    <row r="17" spans="1:3">
      <c r="A17" s="4" t="s">
        <v>42</v>
      </c>
      <c r="B17" s="6" t="n">
        <v>-20.3</v>
      </c>
      <c r="C17" s="6" t="n">
        <v>20.2</v>
      </c>
    </row>
    <row r="18" spans="1:3">
      <c r="A18" s="3" t="s">
        <v>43</v>
      </c>
    </row>
    <row r="19" spans="1:3">
      <c r="A19" s="4" t="s">
        <v>44</v>
      </c>
      <c r="B19" s="8" t="n">
        <v>-0.43</v>
      </c>
      <c r="C19" s="8" t="n">
        <v>-0.24</v>
      </c>
    </row>
    <row r="20" spans="1:3">
      <c r="A20" s="4" t="s">
        <v>45</v>
      </c>
      <c r="B20" s="5" t="n">
        <v>0</v>
      </c>
      <c r="C20" s="9" t="n">
        <v>0.67</v>
      </c>
    </row>
    <row r="21" spans="1:3">
      <c r="A21" s="4" t="s">
        <v>46</v>
      </c>
      <c r="B21" s="9" t="n">
        <v>-0.43</v>
      </c>
      <c r="C21" s="9" t="n">
        <v>0.43</v>
      </c>
    </row>
    <row r="22" spans="1:3">
      <c r="A22" s="3" t="s">
        <v>47</v>
      </c>
    </row>
    <row r="23" spans="1:3">
      <c r="A23" s="4" t="s">
        <v>44</v>
      </c>
      <c r="B23" s="9" t="n">
        <v>-0.43</v>
      </c>
      <c r="C23" s="9" t="n">
        <v>-0.24</v>
      </c>
    </row>
    <row r="24" spans="1:3">
      <c r="A24" s="4" t="s">
        <v>45</v>
      </c>
      <c r="B24" s="5" t="n">
        <v>0</v>
      </c>
      <c r="C24" s="9" t="n">
        <v>0.67</v>
      </c>
    </row>
    <row r="25" spans="1:3">
      <c r="A25" s="4" t="s">
        <v>48</v>
      </c>
      <c r="B25" s="8" t="n">
        <v>-0.43</v>
      </c>
      <c r="C25" s="8" t="n">
        <v>0.4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7</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6</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6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76</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7</v>
      </c>
    </row>
    <row r="3" spans="1:3">
      <c r="A3" s="3" t="s">
        <v>50</v>
      </c>
    </row>
    <row r="4" spans="1:3">
      <c r="A4" s="4" t="s">
        <v>42</v>
      </c>
      <c r="B4" s="6" t="n">
        <v>-20.3</v>
      </c>
      <c r="C4" s="6" t="n">
        <v>20.2</v>
      </c>
    </row>
    <row r="5" spans="1:3">
      <c r="A5" s="3" t="s">
        <v>51</v>
      </c>
    </row>
    <row r="6" spans="1:3">
      <c r="A6" s="4" t="s">
        <v>52</v>
      </c>
      <c r="B6" s="7" t="n">
        <v>0.7</v>
      </c>
      <c r="C6" s="7" t="n">
        <v>9.300000000000001</v>
      </c>
    </row>
    <row r="7" spans="1:3">
      <c r="A7" s="4" t="s">
        <v>53</v>
      </c>
      <c r="B7" s="5" t="n">
        <v>0</v>
      </c>
      <c r="C7" s="7" t="n">
        <v>-0.3</v>
      </c>
    </row>
    <row r="8" spans="1:3">
      <c r="A8" s="4" t="s">
        <v>54</v>
      </c>
      <c r="B8" s="5" t="n">
        <v>0</v>
      </c>
      <c r="C8" s="7" t="n">
        <v>0.5</v>
      </c>
    </row>
    <row r="9" spans="1:3">
      <c r="A9" s="4" t="s">
        <v>55</v>
      </c>
      <c r="B9" s="7" t="n">
        <v>0.7</v>
      </c>
      <c r="C9" s="7" t="n">
        <v>9.5</v>
      </c>
    </row>
    <row r="10" spans="1:3">
      <c r="A10" s="4" t="s">
        <v>56</v>
      </c>
      <c r="B10" s="6" t="n">
        <v>-19.6</v>
      </c>
      <c r="C10" s="6" t="n">
        <v>2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44</v>
      </c>
      <c r="B1" s="2" t="s">
        <v>245</v>
      </c>
    </row>
    <row r="2" spans="1:2">
      <c r="A2" s="3" t="s">
        <v>147</v>
      </c>
    </row>
    <row r="3" spans="1:2">
      <c r="A3" s="4" t="s">
        <v>246</v>
      </c>
      <c r="B3" s="6" t="n">
        <v>69.40000000000001</v>
      </c>
    </row>
    <row r="4" spans="1:2">
      <c r="A4" s="4" t="s">
        <v>247</v>
      </c>
      <c r="B4" s="6" t="n">
        <v>5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248</v>
      </c>
      <c r="B1" s="2" t="s">
        <v>1</v>
      </c>
      <c r="C1" s="2" t="s">
        <v>249</v>
      </c>
      <c r="D1" s="2" t="s">
        <v>250</v>
      </c>
    </row>
    <row r="2" spans="1:4">
      <c r="B2" s="2" t="s">
        <v>245</v>
      </c>
      <c r="C2" s="2" t="s">
        <v>245</v>
      </c>
      <c r="D2" s="2" t="s">
        <v>245</v>
      </c>
    </row>
    <row r="3" spans="1:4">
      <c r="A3" s="4" t="s">
        <v>251</v>
      </c>
    </row>
    <row r="4" spans="1:4">
      <c r="A4" s="3" t="s">
        <v>252</v>
      </c>
    </row>
    <row r="5" spans="1:4">
      <c r="A5" s="4" t="s">
        <v>253</v>
      </c>
      <c r="B5" s="10" t="n">
        <v>18</v>
      </c>
      <c r="C5" s="10" t="n">
        <v>18</v>
      </c>
      <c r="D5" s="10" t="n">
        <v>18</v>
      </c>
    </row>
    <row r="6" spans="1:4">
      <c r="A6" s="4" t="s">
        <v>254</v>
      </c>
      <c r="B6" s="7" t="n">
        <v>1.5</v>
      </c>
      <c r="D6" s="7" t="n">
        <v>16.1</v>
      </c>
    </row>
    <row r="7" spans="1:4">
      <c r="A7" s="4" t="s">
        <v>255</v>
      </c>
    </row>
    <row r="8" spans="1:4">
      <c r="A8" s="3" t="s">
        <v>252</v>
      </c>
    </row>
    <row r="9" spans="1:4">
      <c r="A9" s="4" t="s">
        <v>253</v>
      </c>
      <c r="B9" s="5" t="n">
        <v>10</v>
      </c>
      <c r="C9" s="5" t="n">
        <v>10</v>
      </c>
      <c r="D9" s="5" t="n">
        <v>10</v>
      </c>
    </row>
    <row r="10" spans="1:4">
      <c r="A10" s="4" t="s">
        <v>254</v>
      </c>
      <c r="D10" s="5" t="n">
        <v>9</v>
      </c>
    </row>
    <row r="11" spans="1:4">
      <c r="A11" s="4" t="s">
        <v>256</v>
      </c>
    </row>
    <row r="12" spans="1:4">
      <c r="A12" s="3" t="s">
        <v>252</v>
      </c>
    </row>
    <row r="13" spans="1:4">
      <c r="A13" s="4" t="s">
        <v>253</v>
      </c>
      <c r="B13" s="5" t="n">
        <v>65</v>
      </c>
      <c r="C13" s="5" t="n">
        <v>65</v>
      </c>
      <c r="D13" s="5" t="n">
        <v>65</v>
      </c>
    </row>
    <row r="14" spans="1:4">
      <c r="A14" s="4" t="s">
        <v>254</v>
      </c>
      <c r="B14" s="7" t="n">
        <v>0.5</v>
      </c>
      <c r="C14" s="7" t="n">
        <v>6.9</v>
      </c>
    </row>
    <row r="15" spans="1:4">
      <c r="A15" s="4" t="s">
        <v>257</v>
      </c>
      <c r="B15" s="7" t="n">
        <v>3.9</v>
      </c>
      <c r="C15" s="7" t="n">
        <v>37.1</v>
      </c>
    </row>
    <row r="16" spans="1:4">
      <c r="A16" s="4" t="s">
        <v>258</v>
      </c>
      <c r="B16" s="7" t="n">
        <v>1.2</v>
      </c>
      <c r="C16" s="7" t="n">
        <v>4.1</v>
      </c>
    </row>
    <row r="17" spans="1:4">
      <c r="A17" s="4" t="s">
        <v>259</v>
      </c>
    </row>
    <row r="18" spans="1:4">
      <c r="A18" s="3" t="s">
        <v>252</v>
      </c>
    </row>
    <row r="19" spans="1:4">
      <c r="A19" s="4" t="s">
        <v>253</v>
      </c>
      <c r="B19" s="5" t="n">
        <v>40</v>
      </c>
      <c r="C19" s="5" t="n">
        <v>40</v>
      </c>
      <c r="D19" s="5" t="n">
        <v>40</v>
      </c>
    </row>
    <row r="20" spans="1:4">
      <c r="A20" s="4" t="s">
        <v>260</v>
      </c>
    </row>
    <row r="21" spans="1:4">
      <c r="A21" s="3" t="s">
        <v>252</v>
      </c>
    </row>
    <row r="22" spans="1:4">
      <c r="A22" s="4" t="s">
        <v>253</v>
      </c>
      <c r="B22" s="10" t="n">
        <v>45</v>
      </c>
      <c r="C22" s="10" t="n">
        <v>45</v>
      </c>
      <c r="D22" s="10" t="n">
        <v>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45</v>
      </c>
    </row>
    <row r="3" spans="1:2">
      <c r="A3" s="3" t="s">
        <v>252</v>
      </c>
    </row>
    <row r="4" spans="1:2">
      <c r="A4" s="4" t="s">
        <v>262</v>
      </c>
      <c r="B4" s="6" t="n">
        <v>5.7</v>
      </c>
    </row>
    <row r="5" spans="1:2">
      <c r="A5" s="4" t="s">
        <v>263</v>
      </c>
      <c r="B5" s="7" t="n">
        <v>-0.4</v>
      </c>
    </row>
    <row r="6" spans="1:2">
      <c r="A6" s="4" t="s">
        <v>264</v>
      </c>
      <c r="B6" s="7" t="n">
        <v>-0.8</v>
      </c>
    </row>
    <row r="7" spans="1:2">
      <c r="A7" s="4" t="s">
        <v>265</v>
      </c>
      <c r="B7" s="6" t="n">
        <v>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7</v>
      </c>
    </row>
    <row r="3" spans="1:3">
      <c r="A3" s="3" t="s">
        <v>267</v>
      </c>
    </row>
    <row r="4" spans="1:3">
      <c r="A4" s="4" t="s">
        <v>268</v>
      </c>
      <c r="B4" s="6" t="n">
        <v>24.6</v>
      </c>
      <c r="C4" s="10" t="n">
        <v>7</v>
      </c>
    </row>
    <row r="5" spans="1:3">
      <c r="A5" s="4" t="s">
        <v>269</v>
      </c>
    </row>
    <row r="6" spans="1:3">
      <c r="A6" s="3" t="s">
        <v>267</v>
      </c>
    </row>
    <row r="7" spans="1:3">
      <c r="A7" s="4" t="s">
        <v>268</v>
      </c>
      <c r="B7" s="6" t="n">
        <v>2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27</v>
      </c>
    </row>
    <row r="3" spans="1:3">
      <c r="A3" s="3" t="s">
        <v>267</v>
      </c>
    </row>
    <row r="4" spans="1:3">
      <c r="A4" s="4" t="s">
        <v>41</v>
      </c>
      <c r="B4" s="10" t="n">
        <v>0</v>
      </c>
      <c r="C4" s="6" t="n">
        <v>31.5</v>
      </c>
    </row>
    <row r="5" spans="1:3">
      <c r="A5" s="4" t="s">
        <v>271</v>
      </c>
    </row>
    <row r="6" spans="1:3">
      <c r="A6" s="3" t="s">
        <v>267</v>
      </c>
    </row>
    <row r="7" spans="1:3">
      <c r="A7" s="4" t="s">
        <v>29</v>
      </c>
      <c r="C7" s="5" t="n">
        <v>264</v>
      </c>
    </row>
    <row r="8" spans="1:3">
      <c r="A8" s="4" t="s">
        <v>30</v>
      </c>
      <c r="C8" s="7" t="n">
        <v>194.5</v>
      </c>
    </row>
    <row r="9" spans="1:3">
      <c r="A9" s="4" t="s">
        <v>32</v>
      </c>
      <c r="C9" s="7" t="n">
        <v>0.9</v>
      </c>
    </row>
    <row r="10" spans="1:3">
      <c r="A10" s="4" t="s">
        <v>272</v>
      </c>
      <c r="C10" s="7" t="n">
        <v>27.2</v>
      </c>
    </row>
    <row r="11" spans="1:3">
      <c r="A11" s="4" t="s">
        <v>34</v>
      </c>
      <c r="C11" s="7" t="n">
        <v>0.3</v>
      </c>
    </row>
    <row r="12" spans="1:3">
      <c r="A12" s="4" t="s">
        <v>273</v>
      </c>
      <c r="C12" s="7" t="n">
        <v>41.1</v>
      </c>
    </row>
    <row r="13" spans="1:3">
      <c r="A13" s="4" t="s">
        <v>274</v>
      </c>
      <c r="C13" s="7" t="n">
        <v>-9.6</v>
      </c>
    </row>
    <row r="14" spans="1:3">
      <c r="A14" s="4" t="s">
        <v>41</v>
      </c>
      <c r="C14" s="6" t="n">
        <v>3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76</v>
      </c>
    </row>
    <row r="3" spans="1:2">
      <c r="A3" s="3" t="s">
        <v>277</v>
      </c>
    </row>
    <row r="4" spans="1:2">
      <c r="A4" s="4" t="s">
        <v>114</v>
      </c>
      <c r="B4" s="6" t="n">
        <v>0.2</v>
      </c>
    </row>
    <row r="5" spans="1:2">
      <c r="A5" s="3" t="s">
        <v>278</v>
      </c>
    </row>
    <row r="6" spans="1:2">
      <c r="A6" s="4" t="s">
        <v>135</v>
      </c>
      <c r="B6" s="6" t="n">
        <v>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58</v>
      </c>
    </row>
    <row r="2" spans="1:3">
      <c r="A2" s="3" t="s">
        <v>280</v>
      </c>
    </row>
    <row r="3" spans="1:3">
      <c r="A3" s="4" t="s">
        <v>129</v>
      </c>
      <c r="B3" s="6" t="n">
        <v>137.5</v>
      </c>
      <c r="C3" s="6" t="n">
        <v>152.2</v>
      </c>
    </row>
    <row r="4" spans="1:3">
      <c r="A4" s="4" t="s">
        <v>281</v>
      </c>
      <c r="B4" s="5" t="n">
        <v>135</v>
      </c>
      <c r="C4" s="7" t="n">
        <v>150.5</v>
      </c>
    </row>
    <row r="5" spans="1:3">
      <c r="A5" s="4" t="s">
        <v>282</v>
      </c>
    </row>
    <row r="6" spans="1:3">
      <c r="A6" s="3" t="s">
        <v>280</v>
      </c>
    </row>
    <row r="7" spans="1:3">
      <c r="A7" s="4" t="s">
        <v>283</v>
      </c>
      <c r="B7" s="7" t="n">
        <v>-2.1</v>
      </c>
      <c r="C7" s="7" t="n">
        <v>-1.4</v>
      </c>
    </row>
    <row r="8" spans="1:3">
      <c r="A8" s="4" t="s">
        <v>284</v>
      </c>
    </row>
    <row r="9" spans="1:3">
      <c r="A9" s="3" t="s">
        <v>280</v>
      </c>
    </row>
    <row r="10" spans="1:3">
      <c r="A10" s="4" t="s">
        <v>283</v>
      </c>
      <c r="B10" s="7" t="n">
        <v>-0.3</v>
      </c>
      <c r="C10" s="7" t="n">
        <v>-0.2</v>
      </c>
    </row>
    <row r="11" spans="1:3">
      <c r="A11" s="4" t="s">
        <v>283</v>
      </c>
    </row>
    <row r="12" spans="1:3">
      <c r="A12" s="3" t="s">
        <v>280</v>
      </c>
    </row>
    <row r="13" spans="1:3">
      <c r="A13" s="4" t="s">
        <v>283</v>
      </c>
      <c r="B13" s="6" t="n">
        <v>-0.1</v>
      </c>
      <c r="C13" s="6" t="n">
        <v>-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58</v>
      </c>
    </row>
    <row r="2" spans="1:3">
      <c r="A2" s="3" t="s">
        <v>286</v>
      </c>
    </row>
    <row r="3" spans="1:3">
      <c r="A3" s="4" t="s">
        <v>287</v>
      </c>
      <c r="B3" s="6" t="n">
        <v>40.6</v>
      </c>
      <c r="C3" s="6" t="n">
        <v>39.6</v>
      </c>
    </row>
    <row r="4" spans="1:3">
      <c r="A4" s="4" t="s">
        <v>288</v>
      </c>
      <c r="B4" s="7" t="n">
        <v>27.9</v>
      </c>
      <c r="C4" s="7" t="n">
        <v>22.1</v>
      </c>
    </row>
    <row r="5" spans="1:3">
      <c r="A5" s="4" t="s">
        <v>289</v>
      </c>
      <c r="B5" s="7" t="n">
        <v>50.3</v>
      </c>
      <c r="C5" s="7" t="n">
        <v>50.1</v>
      </c>
    </row>
    <row r="6" spans="1:3">
      <c r="A6" s="4" t="s">
        <v>290</v>
      </c>
      <c r="B6" s="5" t="n">
        <v>0</v>
      </c>
      <c r="C6" s="5" t="n">
        <v>0</v>
      </c>
    </row>
    <row r="7" spans="1:3">
      <c r="A7" s="4" t="s">
        <v>291</v>
      </c>
      <c r="B7" s="7" t="n">
        <v>118.8</v>
      </c>
      <c r="C7" s="7" t="n">
        <v>111.8</v>
      </c>
    </row>
    <row r="8" spans="1:3">
      <c r="A8" s="4" t="s">
        <v>292</v>
      </c>
      <c r="B8" s="7" t="n">
        <v>-11.2</v>
      </c>
      <c r="C8" s="7" t="n">
        <v>-11.8</v>
      </c>
    </row>
    <row r="9" spans="1:3">
      <c r="A9" s="4" t="s">
        <v>293</v>
      </c>
      <c r="B9" s="7" t="n">
        <v>107.6</v>
      </c>
      <c r="C9" s="5" t="n">
        <v>100</v>
      </c>
    </row>
    <row r="10" spans="1:3">
      <c r="A10" s="3" t="s">
        <v>294</v>
      </c>
    </row>
    <row r="11" spans="1:3">
      <c r="A11" s="4" t="s">
        <v>287</v>
      </c>
      <c r="B11" s="7" t="n">
        <v>1.2</v>
      </c>
      <c r="C11" s="7" t="n">
        <v>1.5</v>
      </c>
    </row>
    <row r="12" spans="1:3">
      <c r="A12" s="4" t="s">
        <v>288</v>
      </c>
      <c r="B12" s="7" t="n">
        <v>0.4</v>
      </c>
      <c r="C12" s="7" t="n">
        <v>0.4</v>
      </c>
    </row>
    <row r="13" spans="1:3">
      <c r="A13" s="4" t="s">
        <v>289</v>
      </c>
      <c r="B13" s="5" t="n">
        <v>14</v>
      </c>
      <c r="C13" s="7" t="n">
        <v>13.7</v>
      </c>
    </row>
    <row r="14" spans="1:3">
      <c r="A14" s="4" t="s">
        <v>290</v>
      </c>
      <c r="B14" s="7" t="n">
        <v>6.4</v>
      </c>
      <c r="C14" s="7" t="n">
        <v>5.8</v>
      </c>
    </row>
    <row r="15" spans="1:3">
      <c r="A15" s="4" t="s">
        <v>291</v>
      </c>
      <c r="B15" s="5" t="n">
        <v>22</v>
      </c>
      <c r="C15" s="7" t="n">
        <v>21.4</v>
      </c>
    </row>
    <row r="16" spans="1:3">
      <c r="A16" s="4" t="s">
        <v>293</v>
      </c>
      <c r="B16" s="5" t="n">
        <v>22</v>
      </c>
      <c r="C16" s="7" t="n">
        <v>21.4</v>
      </c>
    </row>
    <row r="17" spans="1:3">
      <c r="A17" s="3" t="s">
        <v>295</v>
      </c>
    </row>
    <row r="18" spans="1:3">
      <c r="A18" s="4" t="s">
        <v>287</v>
      </c>
      <c r="B18" s="7" t="n">
        <v>41.8</v>
      </c>
      <c r="C18" s="7" t="n">
        <v>41.1</v>
      </c>
    </row>
    <row r="19" spans="1:3">
      <c r="A19" s="4" t="s">
        <v>288</v>
      </c>
      <c r="B19" s="7" t="n">
        <v>28.3</v>
      </c>
      <c r="C19" s="7" t="n">
        <v>22.5</v>
      </c>
    </row>
    <row r="20" spans="1:3">
      <c r="A20" s="4" t="s">
        <v>289</v>
      </c>
      <c r="B20" s="7" t="n">
        <v>64.3</v>
      </c>
      <c r="C20" s="7" t="n">
        <v>63.8</v>
      </c>
    </row>
    <row r="21" spans="1:3">
      <c r="A21" s="4" t="s">
        <v>290</v>
      </c>
      <c r="B21" s="7" t="n">
        <v>6.4</v>
      </c>
      <c r="C21" s="7" t="n">
        <v>5.8</v>
      </c>
    </row>
    <row r="22" spans="1:3">
      <c r="A22" s="4" t="s">
        <v>291</v>
      </c>
      <c r="B22" s="7" t="n">
        <v>140.8</v>
      </c>
      <c r="C22" s="7" t="n">
        <v>133.2</v>
      </c>
    </row>
    <row r="23" spans="1:3">
      <c r="A23" s="4" t="s">
        <v>292</v>
      </c>
      <c r="B23" s="7" t="n">
        <v>-11.2</v>
      </c>
      <c r="C23" s="7" t="n">
        <v>-11.8</v>
      </c>
    </row>
    <row r="24" spans="1:3">
      <c r="A24" s="4" t="s">
        <v>62</v>
      </c>
      <c r="B24" s="6" t="n">
        <v>129.6</v>
      </c>
      <c r="C24" s="6" t="n">
        <v>12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48.3</v>
      </c>
      <c r="C3" s="6" t="n">
        <v>384.5</v>
      </c>
    </row>
    <row r="4" spans="1:3">
      <c r="A4" s="4" t="s">
        <v>61</v>
      </c>
      <c r="B4" s="5" t="n">
        <v>135</v>
      </c>
      <c r="C4" s="7" t="n">
        <v>150.5</v>
      </c>
    </row>
    <row r="5" spans="1:3">
      <c r="A5" s="4" t="s">
        <v>62</v>
      </c>
      <c r="B5" s="7" t="n">
        <v>129.6</v>
      </c>
      <c r="C5" s="7" t="n">
        <v>121.4</v>
      </c>
    </row>
    <row r="6" spans="1:3">
      <c r="A6" s="4" t="s">
        <v>63</v>
      </c>
      <c r="B6" s="7" t="n">
        <v>47.1</v>
      </c>
      <c r="C6" s="7" t="n">
        <v>57.2</v>
      </c>
    </row>
    <row r="7" spans="1:3">
      <c r="A7" s="4" t="s">
        <v>64</v>
      </c>
      <c r="B7" s="5" t="n">
        <v>660</v>
      </c>
      <c r="C7" s="7" t="n">
        <v>713.6</v>
      </c>
    </row>
    <row r="8" spans="1:3">
      <c r="A8" s="4" t="s">
        <v>65</v>
      </c>
      <c r="B8" s="7" t="n">
        <v>159.6</v>
      </c>
      <c r="C8" s="7" t="n">
        <v>154.1</v>
      </c>
    </row>
    <row r="9" spans="1:3">
      <c r="A9" s="4" t="s">
        <v>66</v>
      </c>
      <c r="B9" s="7" t="n">
        <v>54.9</v>
      </c>
    </row>
    <row r="10" spans="1:3">
      <c r="A10" s="4" t="s">
        <v>67</v>
      </c>
      <c r="B10" s="7" t="n">
        <v>783.7</v>
      </c>
      <c r="C10" s="7" t="n">
        <v>783.6</v>
      </c>
    </row>
    <row r="11" spans="1:3">
      <c r="A11" s="4" t="s">
        <v>68</v>
      </c>
      <c r="B11" s="7" t="n">
        <v>163.2</v>
      </c>
      <c r="C11" s="7" t="n">
        <v>168.2</v>
      </c>
    </row>
    <row r="12" spans="1:3">
      <c r="A12" s="4" t="s">
        <v>69</v>
      </c>
      <c r="B12" s="7" t="n">
        <v>6.2</v>
      </c>
      <c r="C12" s="7" t="n">
        <v>6.3</v>
      </c>
    </row>
    <row r="13" spans="1:3">
      <c r="A13" s="4" t="s">
        <v>70</v>
      </c>
      <c r="B13" s="7" t="n">
        <v>6.4</v>
      </c>
      <c r="C13" s="7" t="n">
        <v>7.6</v>
      </c>
    </row>
    <row r="14" spans="1:3">
      <c r="A14" s="4" t="s">
        <v>71</v>
      </c>
      <c r="B14" s="5" t="n">
        <v>1834</v>
      </c>
      <c r="C14" s="7" t="n">
        <v>1833.4</v>
      </c>
    </row>
    <row r="15" spans="1:3">
      <c r="A15" s="3" t="s">
        <v>72</v>
      </c>
    </row>
    <row r="16" spans="1:3">
      <c r="A16" s="4" t="s">
        <v>73</v>
      </c>
      <c r="B16" s="7" t="n">
        <v>11.7</v>
      </c>
    </row>
    <row r="17" spans="1:3">
      <c r="A17" s="4" t="s">
        <v>74</v>
      </c>
      <c r="B17" s="7" t="n">
        <v>148.8</v>
      </c>
      <c r="C17" s="7" t="n">
        <v>169.9</v>
      </c>
    </row>
    <row r="18" spans="1:3">
      <c r="A18" s="4" t="s">
        <v>75</v>
      </c>
      <c r="B18" s="7" t="n">
        <v>77.90000000000001</v>
      </c>
      <c r="C18" s="7" t="n">
        <v>94.40000000000001</v>
      </c>
    </row>
    <row r="19" spans="1:3">
      <c r="A19" s="4" t="s">
        <v>76</v>
      </c>
      <c r="B19" s="7" t="n">
        <v>238.4</v>
      </c>
      <c r="C19" s="7" t="n">
        <v>264.3</v>
      </c>
    </row>
    <row r="20" spans="1:3">
      <c r="A20" s="4" t="s">
        <v>77</v>
      </c>
      <c r="B20" s="7" t="n">
        <v>247.9</v>
      </c>
      <c r="C20" s="7" t="n">
        <v>247.7</v>
      </c>
    </row>
    <row r="21" spans="1:3">
      <c r="A21" s="4" t="s">
        <v>78</v>
      </c>
      <c r="B21" s="7" t="n">
        <v>57.7</v>
      </c>
    </row>
    <row r="22" spans="1:3">
      <c r="A22" s="4" t="s">
        <v>79</v>
      </c>
      <c r="B22" s="7" t="n">
        <v>4.4</v>
      </c>
      <c r="C22" s="7" t="n">
        <v>4.4</v>
      </c>
    </row>
    <row r="23" spans="1:3">
      <c r="A23" s="4" t="s">
        <v>80</v>
      </c>
      <c r="B23" s="7" t="n">
        <v>5.5</v>
      </c>
      <c r="C23" s="7" t="n">
        <v>19.8</v>
      </c>
    </row>
    <row r="24" spans="1:3">
      <c r="A24" s="4" t="s">
        <v>81</v>
      </c>
      <c r="B24" s="7" t="n">
        <v>553.9</v>
      </c>
      <c r="C24" s="7" t="n">
        <v>536.2</v>
      </c>
    </row>
    <row r="25" spans="1:3">
      <c r="A25" s="4" t="s">
        <v>82</v>
      </c>
      <c r="B25" s="4" t="s">
        <v>83</v>
      </c>
      <c r="C25" s="4" t="s">
        <v>83</v>
      </c>
    </row>
    <row r="26" spans="1:3">
      <c r="A26" s="3" t="s">
        <v>84</v>
      </c>
    </row>
    <row r="27" spans="1:3">
      <c r="A27" s="4" t="s">
        <v>85</v>
      </c>
      <c r="B27" s="5" t="n">
        <v>0</v>
      </c>
      <c r="C27" s="5" t="n">
        <v>0</v>
      </c>
    </row>
    <row r="28" spans="1:3">
      <c r="A28" s="4" t="s">
        <v>86</v>
      </c>
      <c r="B28" s="7" t="n">
        <v>0.5</v>
      </c>
      <c r="C28" s="7" t="n">
        <v>0.5</v>
      </c>
    </row>
    <row r="29" spans="1:3">
      <c r="A29" s="4" t="s">
        <v>87</v>
      </c>
      <c r="B29" s="7" t="n">
        <v>1582.5</v>
      </c>
      <c r="C29" s="7" t="n">
        <v>1578.1</v>
      </c>
    </row>
    <row r="30" spans="1:3">
      <c r="A30" s="4" t="s">
        <v>88</v>
      </c>
      <c r="B30" s="7" t="n">
        <v>-262.7</v>
      </c>
      <c r="C30" s="7" t="n">
        <v>-242.4</v>
      </c>
    </row>
    <row r="31" spans="1:3">
      <c r="A31" s="4" t="s">
        <v>89</v>
      </c>
      <c r="B31" s="7" t="n">
        <v>-7.2</v>
      </c>
      <c r="C31" s="7" t="n">
        <v>-5.3</v>
      </c>
    </row>
    <row r="32" spans="1:3">
      <c r="A32" s="4" t="s">
        <v>90</v>
      </c>
      <c r="B32" s="5" t="n">
        <v>-33</v>
      </c>
      <c r="C32" s="7" t="n">
        <v>-33.7</v>
      </c>
    </row>
    <row r="33" spans="1:3">
      <c r="A33" s="4" t="s">
        <v>91</v>
      </c>
      <c r="B33" s="7" t="n">
        <v>1280.1</v>
      </c>
      <c r="C33" s="7" t="n">
        <v>1297.2</v>
      </c>
    </row>
    <row r="34" spans="1:3">
      <c r="A34" s="4" t="s">
        <v>92</v>
      </c>
      <c r="B34" s="10" t="n">
        <v>1834</v>
      </c>
      <c r="C34" s="6" t="n">
        <v>183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27</v>
      </c>
      <c r="D2" s="2" t="s">
        <v>58</v>
      </c>
    </row>
    <row r="3" spans="1:4">
      <c r="A3" s="3" t="s">
        <v>297</v>
      </c>
    </row>
    <row r="4" spans="1:4">
      <c r="A4" s="4" t="s">
        <v>298</v>
      </c>
      <c r="B4" s="6" t="n">
        <v>246.5</v>
      </c>
      <c r="D4" s="6" t="n">
        <v>238.3</v>
      </c>
    </row>
    <row r="5" spans="1:4">
      <c r="A5" s="4" t="s">
        <v>299</v>
      </c>
      <c r="B5" s="7" t="n">
        <v>-86.90000000000001</v>
      </c>
      <c r="D5" s="7" t="n">
        <v>-84.2</v>
      </c>
    </row>
    <row r="6" spans="1:4">
      <c r="A6" s="4" t="s">
        <v>102</v>
      </c>
      <c r="B6" s="7" t="n">
        <v>159.6</v>
      </c>
      <c r="D6" s="7" t="n">
        <v>154.1</v>
      </c>
    </row>
    <row r="7" spans="1:4">
      <c r="A7" s="4" t="s">
        <v>300</v>
      </c>
      <c r="B7" s="7" t="n">
        <v>3.6</v>
      </c>
      <c r="C7" s="6" t="n">
        <v>3.2</v>
      </c>
    </row>
    <row r="8" spans="1:4">
      <c r="A8" s="4" t="s">
        <v>301</v>
      </c>
    </row>
    <row r="9" spans="1:4">
      <c r="A9" s="3" t="s">
        <v>297</v>
      </c>
    </row>
    <row r="10" spans="1:4">
      <c r="A10" s="4" t="s">
        <v>298</v>
      </c>
      <c r="B10" s="7" t="n">
        <v>0.9</v>
      </c>
      <c r="D10" s="7" t="n">
        <v>0.9</v>
      </c>
    </row>
    <row r="11" spans="1:4">
      <c r="A11" s="4" t="s">
        <v>302</v>
      </c>
    </row>
    <row r="12" spans="1:4">
      <c r="A12" s="3" t="s">
        <v>297</v>
      </c>
    </row>
    <row r="13" spans="1:4">
      <c r="A13" s="4" t="s">
        <v>298</v>
      </c>
      <c r="B13" s="7" t="n">
        <v>44.6</v>
      </c>
      <c r="D13" s="7" t="n">
        <v>43.5</v>
      </c>
    </row>
    <row r="14" spans="1:4">
      <c r="A14" s="4" t="s">
        <v>303</v>
      </c>
    </row>
    <row r="15" spans="1:4">
      <c r="A15" s="3" t="s">
        <v>297</v>
      </c>
    </row>
    <row r="16" spans="1:4">
      <c r="A16" s="4" t="s">
        <v>298</v>
      </c>
      <c r="B16" s="7" t="n">
        <v>143.4</v>
      </c>
      <c r="D16" s="7" t="n">
        <v>141.2</v>
      </c>
    </row>
    <row r="17" spans="1:4">
      <c r="A17" s="4" t="s">
        <v>304</v>
      </c>
    </row>
    <row r="18" spans="1:4">
      <c r="A18" s="3" t="s">
        <v>297</v>
      </c>
    </row>
    <row r="19" spans="1:4">
      <c r="A19" s="4" t="s">
        <v>298</v>
      </c>
      <c r="B19" s="7" t="n">
        <v>57.6</v>
      </c>
      <c r="D19" s="7" t="n">
        <v>52.7</v>
      </c>
    </row>
    <row r="20" spans="1:4">
      <c r="A20" s="4" t="s">
        <v>305</v>
      </c>
    </row>
    <row r="21" spans="1:4">
      <c r="A21" s="3" t="s">
        <v>297</v>
      </c>
    </row>
    <row r="22" spans="1:4">
      <c r="A22" s="4" t="s">
        <v>298</v>
      </c>
      <c r="B22" s="6" t="n">
        <v>37.1</v>
      </c>
      <c r="D22" s="6" t="n">
        <v>3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245</v>
      </c>
    </row>
    <row r="3" spans="1:2">
      <c r="A3" s="3" t="s">
        <v>307</v>
      </c>
    </row>
    <row r="4" spans="1:2">
      <c r="A4" s="4" t="s">
        <v>308</v>
      </c>
      <c r="B4" s="6" t="n">
        <v>783.6</v>
      </c>
    </row>
    <row r="5" spans="1:2">
      <c r="A5" s="4" t="s">
        <v>309</v>
      </c>
      <c r="B5" s="7" t="n">
        <v>0.1</v>
      </c>
    </row>
    <row r="6" spans="1:2">
      <c r="A6" s="4" t="s">
        <v>310</v>
      </c>
      <c r="B6" s="6" t="n">
        <v>78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1</v>
      </c>
      <c r="B1" s="2" t="s">
        <v>1</v>
      </c>
    </row>
    <row r="2" spans="1:4">
      <c r="B2" s="2" t="s">
        <v>2</v>
      </c>
      <c r="C2" s="2" t="s">
        <v>27</v>
      </c>
      <c r="D2" s="2" t="s">
        <v>58</v>
      </c>
    </row>
    <row r="3" spans="1:4">
      <c r="A3" s="3" t="s">
        <v>312</v>
      </c>
    </row>
    <row r="4" spans="1:4">
      <c r="A4" s="4" t="s">
        <v>313</v>
      </c>
      <c r="B4" s="6" t="n">
        <v>396.8</v>
      </c>
      <c r="D4" s="10" t="n">
        <v>397</v>
      </c>
    </row>
    <row r="5" spans="1:4">
      <c r="A5" s="4" t="s">
        <v>314</v>
      </c>
      <c r="B5" s="7" t="n">
        <v>-233.6</v>
      </c>
      <c r="D5" s="7" t="n">
        <v>-228.8</v>
      </c>
    </row>
    <row r="6" spans="1:4">
      <c r="A6" s="4" t="s">
        <v>315</v>
      </c>
      <c r="B6" s="7" t="n">
        <v>163.2</v>
      </c>
      <c r="D6" s="7" t="n">
        <v>168.2</v>
      </c>
    </row>
    <row r="7" spans="1:4">
      <c r="A7" s="4" t="s">
        <v>316</v>
      </c>
      <c r="B7" s="7" t="n">
        <v>4.8</v>
      </c>
      <c r="C7" s="6" t="n">
        <v>4.5</v>
      </c>
    </row>
    <row r="8" spans="1:4">
      <c r="A8" s="4" t="s">
        <v>317</v>
      </c>
    </row>
    <row r="9" spans="1:4">
      <c r="A9" s="3" t="s">
        <v>312</v>
      </c>
    </row>
    <row r="10" spans="1:4">
      <c r="A10" s="4" t="s">
        <v>313</v>
      </c>
      <c r="B10" s="7" t="n">
        <v>83.09999999999999</v>
      </c>
      <c r="D10" s="7" t="n">
        <v>83.09999999999999</v>
      </c>
    </row>
    <row r="11" spans="1:4">
      <c r="A11" s="4" t="s">
        <v>314</v>
      </c>
      <c r="B11" s="7" t="n">
        <v>-53.3</v>
      </c>
      <c r="D11" s="7" t="n">
        <v>-52.2</v>
      </c>
    </row>
    <row r="12" spans="1:4">
      <c r="A12" s="4" t="s">
        <v>315</v>
      </c>
      <c r="B12" s="7" t="n">
        <v>29.8</v>
      </c>
      <c r="D12" s="7" t="n">
        <v>30.9</v>
      </c>
    </row>
    <row r="13" spans="1:4">
      <c r="A13" s="4" t="s">
        <v>318</v>
      </c>
    </row>
    <row r="14" spans="1:4">
      <c r="A14" s="3" t="s">
        <v>312</v>
      </c>
    </row>
    <row r="15" spans="1:4">
      <c r="A15" s="4" t="s">
        <v>313</v>
      </c>
      <c r="B15" s="7" t="n">
        <v>259.3</v>
      </c>
      <c r="D15" s="7" t="n">
        <v>259.5</v>
      </c>
    </row>
    <row r="16" spans="1:4">
      <c r="A16" s="4" t="s">
        <v>314</v>
      </c>
      <c r="B16" s="7" t="n">
        <v>-147.4</v>
      </c>
      <c r="D16" s="7" t="n">
        <v>-144.4</v>
      </c>
    </row>
    <row r="17" spans="1:4">
      <c r="A17" s="4" t="s">
        <v>315</v>
      </c>
      <c r="B17" s="7" t="n">
        <v>111.9</v>
      </c>
      <c r="D17" s="7" t="n">
        <v>115.1</v>
      </c>
    </row>
    <row r="18" spans="1:4">
      <c r="A18" s="4" t="s">
        <v>132</v>
      </c>
    </row>
    <row r="19" spans="1:4">
      <c r="A19" s="3" t="s">
        <v>312</v>
      </c>
    </row>
    <row r="20" spans="1:4">
      <c r="A20" s="4" t="s">
        <v>313</v>
      </c>
      <c r="B20" s="7" t="n">
        <v>54.4</v>
      </c>
      <c r="D20" s="7" t="n">
        <v>54.4</v>
      </c>
    </row>
    <row r="21" spans="1:4">
      <c r="A21" s="4" t="s">
        <v>314</v>
      </c>
      <c r="B21" s="7" t="n">
        <v>-32.9</v>
      </c>
      <c r="D21" s="7" t="n">
        <v>-32.2</v>
      </c>
    </row>
    <row r="22" spans="1:4">
      <c r="A22" s="4" t="s">
        <v>315</v>
      </c>
      <c r="B22" s="6" t="n">
        <v>21.5</v>
      </c>
      <c r="D22" s="6" t="n">
        <v>2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8</v>
      </c>
    </row>
    <row r="2" spans="1:3">
      <c r="A2" s="3" t="s">
        <v>320</v>
      </c>
    </row>
    <row r="3" spans="1:3">
      <c r="A3" s="4" t="s">
        <v>21</v>
      </c>
      <c r="B3" s="6" t="n">
        <v>21.7</v>
      </c>
    </row>
    <row r="4" spans="1:3">
      <c r="A4" s="4" t="s">
        <v>321</v>
      </c>
      <c r="B4" s="7" t="n">
        <v>24.6</v>
      </c>
    </row>
    <row r="5" spans="1:3">
      <c r="A5" s="4" t="s">
        <v>322</v>
      </c>
      <c r="B5" s="7" t="n">
        <v>22.3</v>
      </c>
    </row>
    <row r="6" spans="1:3">
      <c r="A6" s="4" t="s">
        <v>323</v>
      </c>
      <c r="B6" s="7" t="n">
        <v>22.1</v>
      </c>
    </row>
    <row r="7" spans="1:3">
      <c r="A7" s="4" t="s">
        <v>324</v>
      </c>
      <c r="B7" s="7" t="n">
        <v>20.8</v>
      </c>
    </row>
    <row r="8" spans="1:3">
      <c r="A8" s="4" t="s">
        <v>325</v>
      </c>
      <c r="B8" s="7" t="n">
        <v>51.7</v>
      </c>
    </row>
    <row r="9" spans="1:3">
      <c r="A9" s="4" t="s">
        <v>315</v>
      </c>
      <c r="B9" s="6" t="n">
        <v>163.2</v>
      </c>
      <c r="C9" s="6" t="n">
        <v>16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58</v>
      </c>
    </row>
    <row r="2" spans="1:3">
      <c r="A2" s="3" t="s">
        <v>156</v>
      </c>
    </row>
    <row r="3" spans="1:3">
      <c r="A3" s="4" t="s">
        <v>327</v>
      </c>
      <c r="B3" s="6" t="n">
        <v>21.9</v>
      </c>
      <c r="C3" s="6" t="n">
        <v>26.1</v>
      </c>
    </row>
    <row r="4" spans="1:3">
      <c r="A4" s="4" t="s">
        <v>328</v>
      </c>
      <c r="B4" s="7" t="n">
        <v>18.5</v>
      </c>
      <c r="C4" s="5" t="n">
        <v>27</v>
      </c>
    </row>
    <row r="5" spans="1:3">
      <c r="A5" s="4" t="s">
        <v>329</v>
      </c>
      <c r="B5" s="7" t="n">
        <v>3.9</v>
      </c>
      <c r="C5" s="7" t="n">
        <v>6.5</v>
      </c>
    </row>
    <row r="6" spans="1:3">
      <c r="A6" s="4" t="s">
        <v>132</v>
      </c>
      <c r="B6" s="7" t="n">
        <v>33.6</v>
      </c>
      <c r="C6" s="7" t="n">
        <v>34.8</v>
      </c>
    </row>
    <row r="7" spans="1:3">
      <c r="A7" s="4" t="s">
        <v>102</v>
      </c>
      <c r="B7" s="6" t="n">
        <v>77.90000000000001</v>
      </c>
      <c r="C7" s="6" t="n">
        <v>94.40000000000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58</v>
      </c>
    </row>
    <row r="2" spans="1:3">
      <c r="A2" s="3" t="s">
        <v>156</v>
      </c>
    </row>
    <row r="3" spans="1:3">
      <c r="A3" s="4" t="s">
        <v>331</v>
      </c>
      <c r="B3" s="6" t="n">
        <v>0.4</v>
      </c>
      <c r="C3" s="6" t="n">
        <v>0.4</v>
      </c>
    </row>
    <row r="4" spans="1:3">
      <c r="A4" s="4" t="s">
        <v>332</v>
      </c>
      <c r="B4" s="7" t="n">
        <v>4.3</v>
      </c>
      <c r="C4" s="7" t="n">
        <v>4.3</v>
      </c>
    </row>
    <row r="5" spans="1:3">
      <c r="A5" s="4" t="s">
        <v>132</v>
      </c>
      <c r="B5" s="7" t="n">
        <v>0.8</v>
      </c>
      <c r="C5" s="7" t="n">
        <v>15.1</v>
      </c>
    </row>
    <row r="6" spans="1:3">
      <c r="A6" s="4" t="s">
        <v>102</v>
      </c>
      <c r="B6" s="6" t="n">
        <v>5.5</v>
      </c>
      <c r="C6" s="6" t="n">
        <v>1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245</v>
      </c>
    </row>
    <row r="2" spans="1:2">
      <c r="A2" s="3" t="s">
        <v>159</v>
      </c>
    </row>
    <row r="3" spans="1:2">
      <c r="A3" s="4" t="s">
        <v>66</v>
      </c>
      <c r="B3" s="6" t="n">
        <v>54.9</v>
      </c>
    </row>
    <row r="4" spans="1:2">
      <c r="A4" s="4" t="s">
        <v>73</v>
      </c>
      <c r="B4" s="7" t="n">
        <v>11.7</v>
      </c>
    </row>
    <row r="5" spans="1:2">
      <c r="A5" s="4" t="s">
        <v>246</v>
      </c>
      <c r="B5" s="7" t="n">
        <v>57.7</v>
      </c>
    </row>
    <row r="6" spans="1:2">
      <c r="A6" s="4" t="s">
        <v>334</v>
      </c>
      <c r="B6" s="6" t="n">
        <v>69.40000000000001</v>
      </c>
    </row>
    <row r="7" spans="1:2">
      <c r="A7" s="4" t="s">
        <v>335</v>
      </c>
      <c r="B7" s="4" t="s">
        <v>336</v>
      </c>
    </row>
    <row r="8" spans="1:2">
      <c r="A8" s="4" t="s">
        <v>337</v>
      </c>
      <c r="B8" s="4" t="s">
        <v>3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245</v>
      </c>
    </row>
    <row r="3" spans="1:2">
      <c r="A3" s="3" t="s">
        <v>159</v>
      </c>
    </row>
    <row r="4" spans="1:2">
      <c r="A4" s="4" t="s">
        <v>340</v>
      </c>
      <c r="B4" s="6" t="n">
        <v>2.4</v>
      </c>
    </row>
    <row r="5" spans="1:2">
      <c r="A5" s="4" t="s">
        <v>341</v>
      </c>
      <c r="B5" s="7" t="n">
        <v>0.6</v>
      </c>
    </row>
    <row r="6" spans="1:2">
      <c r="A6" s="4" t="s">
        <v>342</v>
      </c>
      <c r="B6" s="7" t="n">
        <v>0.3</v>
      </c>
    </row>
    <row r="7" spans="1:2">
      <c r="A7" s="4" t="s">
        <v>343</v>
      </c>
      <c r="B7" s="7" t="n">
        <v>3.3</v>
      </c>
    </row>
    <row r="8" spans="1:2">
      <c r="A8" s="4" t="s">
        <v>344</v>
      </c>
      <c r="B8" s="7" t="n">
        <v>3.4</v>
      </c>
    </row>
    <row r="9" spans="1:2">
      <c r="A9" s="4" t="s">
        <v>345</v>
      </c>
      <c r="B9" s="6" t="n">
        <v>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245</v>
      </c>
    </row>
    <row r="2" spans="1:2">
      <c r="A2" s="3" t="s">
        <v>159</v>
      </c>
    </row>
    <row r="3" spans="1:2">
      <c r="A3" s="4" t="s">
        <v>21</v>
      </c>
      <c r="B3" s="6" t="n">
        <v>8.300000000000001</v>
      </c>
    </row>
    <row r="4" spans="1:2">
      <c r="A4" s="4" t="s">
        <v>321</v>
      </c>
      <c r="B4" s="7" t="n">
        <v>11.7</v>
      </c>
    </row>
    <row r="5" spans="1:2">
      <c r="A5" s="4" t="s">
        <v>322</v>
      </c>
      <c r="B5" s="5" t="n">
        <v>11</v>
      </c>
    </row>
    <row r="6" spans="1:2">
      <c r="A6" s="4" t="s">
        <v>323</v>
      </c>
      <c r="B6" s="7" t="n">
        <v>10.6</v>
      </c>
    </row>
    <row r="7" spans="1:2">
      <c r="A7" s="4" t="s">
        <v>324</v>
      </c>
      <c r="B7" s="7" t="n">
        <v>8.699999999999999</v>
      </c>
    </row>
    <row r="8" spans="1:2">
      <c r="A8" s="4" t="s">
        <v>325</v>
      </c>
      <c r="B8" s="7" t="n">
        <v>33.5</v>
      </c>
    </row>
    <row r="9" spans="1:2">
      <c r="A9" s="4" t="s">
        <v>334</v>
      </c>
      <c r="B9" s="6" t="n">
        <v>8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47</v>
      </c>
      <c r="B1" s="2" t="s">
        <v>2</v>
      </c>
      <c r="C1" s="2" t="s">
        <v>58</v>
      </c>
      <c r="D1" s="2" t="s">
        <v>27</v>
      </c>
      <c r="E1" s="2" t="s">
        <v>348</v>
      </c>
    </row>
    <row r="2" spans="1:5">
      <c r="A2" s="3" t="s">
        <v>349</v>
      </c>
    </row>
    <row r="3" spans="1:5">
      <c r="A3" s="4" t="s">
        <v>60</v>
      </c>
      <c r="B3" s="6" t="n">
        <v>348.3</v>
      </c>
      <c r="C3" s="6" t="n">
        <v>384.5</v>
      </c>
      <c r="D3" s="6" t="n">
        <v>203.1</v>
      </c>
      <c r="E3" s="6" t="n">
        <v>219.7</v>
      </c>
    </row>
    <row r="4" spans="1:5">
      <c r="A4" s="3" t="s">
        <v>350</v>
      </c>
    </row>
    <row r="5" spans="1:5">
      <c r="A5" s="4" t="s">
        <v>351</v>
      </c>
      <c r="B5" s="7" t="n">
        <v>247.9</v>
      </c>
      <c r="C5" s="7" t="n">
        <v>247.7</v>
      </c>
    </row>
    <row r="6" spans="1:5">
      <c r="A6" s="4" t="s">
        <v>352</v>
      </c>
    </row>
    <row r="7" spans="1:5">
      <c r="A7" s="3" t="s">
        <v>349</v>
      </c>
    </row>
    <row r="8" spans="1:5">
      <c r="A8" s="4" t="s">
        <v>60</v>
      </c>
      <c r="B8" s="7" t="n">
        <v>348.3</v>
      </c>
      <c r="C8" s="7" t="n">
        <v>384.5</v>
      </c>
    </row>
    <row r="9" spans="1:5">
      <c r="A9" s="3" t="s">
        <v>350</v>
      </c>
    </row>
    <row r="10" spans="1:5">
      <c r="A10" s="4" t="s">
        <v>351</v>
      </c>
      <c r="B10" s="7" t="n">
        <v>247.9</v>
      </c>
      <c r="C10" s="7" t="n">
        <v>247.7</v>
      </c>
    </row>
    <row r="11" spans="1:5">
      <c r="A11" s="4" t="s">
        <v>353</v>
      </c>
    </row>
    <row r="12" spans="1:5">
      <c r="A12" s="3" t="s">
        <v>349</v>
      </c>
    </row>
    <row r="13" spans="1:5">
      <c r="A13" s="4" t="s">
        <v>60</v>
      </c>
      <c r="B13" s="7" t="n">
        <v>348.3</v>
      </c>
      <c r="C13" s="7" t="n">
        <v>384.5</v>
      </c>
    </row>
    <row r="14" spans="1:5">
      <c r="A14" s="3" t="s">
        <v>350</v>
      </c>
    </row>
    <row r="15" spans="1:5">
      <c r="A15" s="4" t="s">
        <v>351</v>
      </c>
      <c r="B15" s="6" t="n">
        <v>255.6</v>
      </c>
      <c r="C15" s="6" t="n">
        <v>25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58</v>
      </c>
    </row>
    <row r="2" spans="1:3">
      <c r="A2" s="3" t="s">
        <v>94</v>
      </c>
    </row>
    <row r="3" spans="1:3">
      <c r="A3" s="4" t="s">
        <v>95</v>
      </c>
      <c r="B3" s="8" t="n">
        <v>0.01</v>
      </c>
      <c r="C3" s="8" t="n">
        <v>0.01</v>
      </c>
    </row>
    <row r="4" spans="1:3">
      <c r="A4" s="4" t="s">
        <v>96</v>
      </c>
      <c r="B4" s="5" t="n">
        <v>20000000</v>
      </c>
      <c r="C4" s="5" t="n">
        <v>20000000</v>
      </c>
    </row>
    <row r="5" spans="1:3">
      <c r="A5" s="4" t="s">
        <v>97</v>
      </c>
      <c r="B5" s="5" t="n">
        <v>0</v>
      </c>
      <c r="C5" s="5" t="n">
        <v>0</v>
      </c>
    </row>
    <row r="6" spans="1:3">
      <c r="A6" s="4" t="s">
        <v>98</v>
      </c>
      <c r="B6" s="8" t="n">
        <v>0.01</v>
      </c>
      <c r="C6" s="8" t="n">
        <v>0.01</v>
      </c>
    </row>
    <row r="7" spans="1:3">
      <c r="A7" s="4" t="s">
        <v>99</v>
      </c>
      <c r="B7" s="5" t="n">
        <v>300000000</v>
      </c>
      <c r="C7" s="5" t="n">
        <v>300000000</v>
      </c>
    </row>
    <row r="8" spans="1:3">
      <c r="A8" s="4" t="s">
        <v>100</v>
      </c>
      <c r="B8" s="5" t="n">
        <v>47504680</v>
      </c>
      <c r="C8" s="5" t="n">
        <v>474443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4</v>
      </c>
      <c r="B1" s="2" t="s">
        <v>2</v>
      </c>
      <c r="C1" s="2" t="s">
        <v>58</v>
      </c>
    </row>
    <row r="2" spans="1:3">
      <c r="A2" s="3" t="s">
        <v>355</v>
      </c>
    </row>
    <row r="3" spans="1:3">
      <c r="A3" s="4" t="s">
        <v>356</v>
      </c>
      <c r="B3" s="6" t="n">
        <v>-2.1</v>
      </c>
      <c r="C3" s="6" t="n">
        <v>-2.3</v>
      </c>
    </row>
    <row r="4" spans="1:3">
      <c r="A4" s="4" t="s">
        <v>357</v>
      </c>
      <c r="B4" s="6" t="n">
        <v>247.9</v>
      </c>
      <c r="C4" s="7" t="n">
        <v>247.7</v>
      </c>
    </row>
    <row r="5" spans="1:3">
      <c r="A5" s="4" t="s">
        <v>358</v>
      </c>
    </row>
    <row r="6" spans="1:3">
      <c r="A6" s="3" t="s">
        <v>355</v>
      </c>
    </row>
    <row r="7" spans="1:3">
      <c r="A7" s="4" t="s">
        <v>359</v>
      </c>
      <c r="B7" s="4" t="s">
        <v>360</v>
      </c>
    </row>
    <row r="8" spans="1:3">
      <c r="A8" s="4" t="s">
        <v>351</v>
      </c>
      <c r="B8" s="10" t="n">
        <v>250</v>
      </c>
      <c r="C8" s="10" t="n">
        <v>2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245</v>
      </c>
    </row>
    <row r="3" spans="1:2">
      <c r="A3" s="3" t="s">
        <v>355</v>
      </c>
    </row>
    <row r="4" spans="1:2">
      <c r="A4" s="4" t="s">
        <v>362</v>
      </c>
      <c r="B4" s="10" t="n">
        <v>131000000</v>
      </c>
    </row>
    <row r="5" spans="1:2">
      <c r="A5" s="4" t="s">
        <v>363</v>
      </c>
    </row>
    <row r="6" spans="1:2">
      <c r="A6" s="3" t="s">
        <v>355</v>
      </c>
    </row>
    <row r="7" spans="1:2">
      <c r="A7" s="4" t="s">
        <v>364</v>
      </c>
      <c r="B7" s="4" t="s">
        <v>360</v>
      </c>
    </row>
    <row r="8" spans="1:2">
      <c r="A8" s="4" t="s">
        <v>365</v>
      </c>
      <c r="B8" s="4" t="s">
        <v>366</v>
      </c>
    </row>
    <row r="9" spans="1:2">
      <c r="A9" s="4" t="s">
        <v>367</v>
      </c>
    </row>
    <row r="10" spans="1:2">
      <c r="A10" s="3" t="s">
        <v>355</v>
      </c>
    </row>
    <row r="11" spans="1:2">
      <c r="A11" s="4" t="s">
        <v>368</v>
      </c>
      <c r="B11" s="10" t="n">
        <v>250000000</v>
      </c>
    </row>
    <row r="12" spans="1:2">
      <c r="A12" s="4" t="s">
        <v>369</v>
      </c>
      <c r="B12" s="4" t="s">
        <v>370</v>
      </c>
    </row>
    <row r="13" spans="1:2">
      <c r="A13" s="4" t="s">
        <v>371</v>
      </c>
      <c r="B13" s="9" t="n">
        <v>2.25</v>
      </c>
    </row>
    <row r="14" spans="1:2">
      <c r="A14" s="4" t="s">
        <v>372</v>
      </c>
    </row>
    <row r="15" spans="1:2">
      <c r="A15" s="3" t="s">
        <v>355</v>
      </c>
    </row>
    <row r="16" spans="1:2">
      <c r="A16" s="4" t="s">
        <v>369</v>
      </c>
      <c r="B16" s="4" t="s">
        <v>373</v>
      </c>
    </row>
    <row r="17" spans="1:2">
      <c r="A17" s="4" t="s">
        <v>374</v>
      </c>
    </row>
    <row r="18" spans="1:2">
      <c r="A18" s="3" t="s">
        <v>355</v>
      </c>
    </row>
    <row r="19" spans="1:2">
      <c r="A19" s="4" t="s">
        <v>375</v>
      </c>
      <c r="B19" s="4" t="s">
        <v>376</v>
      </c>
    </row>
    <row r="20" spans="1:2">
      <c r="A20" s="4" t="s">
        <v>377</v>
      </c>
    </row>
    <row r="21" spans="1:2">
      <c r="A21" s="3" t="s">
        <v>355</v>
      </c>
    </row>
    <row r="22" spans="1:2">
      <c r="A22" s="4" t="s">
        <v>375</v>
      </c>
      <c r="B22" s="4" t="s">
        <v>378</v>
      </c>
    </row>
    <row r="23" spans="1:2">
      <c r="A23" s="4" t="s">
        <v>379</v>
      </c>
    </row>
    <row r="24" spans="1:2">
      <c r="A24" s="3" t="s">
        <v>355</v>
      </c>
    </row>
    <row r="25" spans="1:2">
      <c r="A25" s="4" t="s">
        <v>375</v>
      </c>
      <c r="B25" s="4" t="s">
        <v>380</v>
      </c>
    </row>
    <row r="26" spans="1:2">
      <c r="A26" s="4" t="s">
        <v>381</v>
      </c>
    </row>
    <row r="27" spans="1:2">
      <c r="A27" s="3" t="s">
        <v>355</v>
      </c>
    </row>
    <row r="28" spans="1:2">
      <c r="A28" s="4" t="s">
        <v>375</v>
      </c>
      <c r="B28" s="4" t="s">
        <v>382</v>
      </c>
    </row>
    <row r="29" spans="1:2">
      <c r="A29" s="4" t="s">
        <v>383</v>
      </c>
    </row>
    <row r="30" spans="1:2">
      <c r="A30" s="3" t="s">
        <v>355</v>
      </c>
    </row>
    <row r="31" spans="1:2">
      <c r="A31" s="4" t="s">
        <v>368</v>
      </c>
      <c r="B31" s="10" t="n">
        <v>75000000</v>
      </c>
    </row>
    <row r="32" spans="1:2">
      <c r="A32" s="4" t="s">
        <v>384</v>
      </c>
    </row>
    <row r="33" spans="1:2">
      <c r="A33" s="3" t="s">
        <v>355</v>
      </c>
    </row>
    <row r="34" spans="1:2">
      <c r="A34" s="4" t="s">
        <v>368</v>
      </c>
      <c r="B34" s="5" t="n">
        <v>25000000</v>
      </c>
    </row>
    <row r="35" spans="1:2">
      <c r="A35" s="4" t="s">
        <v>385</v>
      </c>
    </row>
    <row r="36" spans="1:2">
      <c r="A36" s="3" t="s">
        <v>355</v>
      </c>
    </row>
    <row r="37" spans="1:2">
      <c r="A37" s="4" t="s">
        <v>386</v>
      </c>
      <c r="B37" s="5" t="n">
        <v>0</v>
      </c>
    </row>
    <row r="38" spans="1:2">
      <c r="A38" s="4" t="s">
        <v>387</v>
      </c>
    </row>
    <row r="39" spans="1:2">
      <c r="A39" s="3" t="s">
        <v>355</v>
      </c>
    </row>
    <row r="40" spans="1:2">
      <c r="A40" s="4" t="s">
        <v>388</v>
      </c>
      <c r="B40" s="10" t="n">
        <v>7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9</v>
      </c>
      <c r="B1" s="2" t="s">
        <v>1</v>
      </c>
    </row>
    <row r="2" spans="1:3">
      <c r="B2" s="2" t="s">
        <v>2</v>
      </c>
      <c r="C2" s="2" t="s">
        <v>27</v>
      </c>
    </row>
    <row r="3" spans="1:3">
      <c r="A3" s="3" t="s">
        <v>167</v>
      </c>
    </row>
    <row r="4" spans="1:3">
      <c r="A4" s="4" t="s">
        <v>390</v>
      </c>
      <c r="B4" s="6" t="n">
        <v>1297.2</v>
      </c>
      <c r="C4" s="6" t="n">
        <v>1215.4</v>
      </c>
    </row>
    <row r="5" spans="1:3">
      <c r="A5" s="4" t="s">
        <v>391</v>
      </c>
      <c r="B5" s="7" t="n">
        <v>0.7</v>
      </c>
      <c r="C5" s="7" t="n">
        <v>9.5</v>
      </c>
    </row>
    <row r="6" spans="1:3">
      <c r="A6" s="4" t="s">
        <v>390</v>
      </c>
      <c r="B6" s="7" t="n">
        <v>1280.1</v>
      </c>
      <c r="C6" s="7" t="n">
        <v>1251.8</v>
      </c>
    </row>
    <row r="7" spans="1:3">
      <c r="A7" s="4" t="s">
        <v>392</v>
      </c>
    </row>
    <row r="8" spans="1:3">
      <c r="A8" s="3" t="s">
        <v>167</v>
      </c>
    </row>
    <row r="9" spans="1:3">
      <c r="A9" s="4" t="s">
        <v>390</v>
      </c>
      <c r="B9" s="7" t="n">
        <v>-34.3</v>
      </c>
    </row>
    <row r="10" spans="1:3">
      <c r="A10" s="4" t="s">
        <v>391</v>
      </c>
      <c r="B10" s="7" t="n">
        <v>0.7</v>
      </c>
    </row>
    <row r="11" spans="1:3">
      <c r="A11" s="4" t="s">
        <v>390</v>
      </c>
      <c r="B11" s="7" t="n">
        <v>-33.6</v>
      </c>
    </row>
    <row r="12" spans="1:3">
      <c r="A12" s="4" t="s">
        <v>393</v>
      </c>
    </row>
    <row r="13" spans="1:3">
      <c r="A13" s="3" t="s">
        <v>167</v>
      </c>
    </row>
    <row r="14" spans="1:3">
      <c r="A14" s="4" t="s">
        <v>390</v>
      </c>
      <c r="B14" s="7" t="n">
        <v>0.5</v>
      </c>
    </row>
    <row r="15" spans="1:3">
      <c r="A15" s="4" t="s">
        <v>391</v>
      </c>
      <c r="B15" s="5" t="n">
        <v>0</v>
      </c>
    </row>
    <row r="16" spans="1:3">
      <c r="A16" s="4" t="s">
        <v>390</v>
      </c>
      <c r="B16" s="7" t="n">
        <v>0.5</v>
      </c>
    </row>
    <row r="17" spans="1:3">
      <c r="A17" s="4" t="s">
        <v>394</v>
      </c>
    </row>
    <row r="18" spans="1:3">
      <c r="A18" s="3" t="s">
        <v>167</v>
      </c>
    </row>
    <row r="19" spans="1:3">
      <c r="A19" s="4" t="s">
        <v>390</v>
      </c>
      <c r="B19" s="7" t="n">
        <v>0.1</v>
      </c>
    </row>
    <row r="20" spans="1:3">
      <c r="A20" s="4" t="s">
        <v>391</v>
      </c>
      <c r="B20" s="5" t="n">
        <v>0</v>
      </c>
    </row>
    <row r="21" spans="1:3">
      <c r="A21" s="4" t="s">
        <v>390</v>
      </c>
      <c r="B21" s="7" t="n">
        <v>0.1</v>
      </c>
    </row>
    <row r="22" spans="1:3">
      <c r="A22" s="4" t="s">
        <v>107</v>
      </c>
    </row>
    <row r="23" spans="1:3">
      <c r="A23" s="3" t="s">
        <v>167</v>
      </c>
    </row>
    <row r="24" spans="1:3">
      <c r="A24" s="4" t="s">
        <v>390</v>
      </c>
      <c r="B24" s="7" t="n">
        <v>-33.7</v>
      </c>
      <c r="C24" s="7" t="n">
        <v>-31.3</v>
      </c>
    </row>
    <row r="25" spans="1:3">
      <c r="A25" s="4" t="s">
        <v>390</v>
      </c>
      <c r="B25" s="10" t="n">
        <v>-33</v>
      </c>
      <c r="C25" s="6" t="n">
        <v>-2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7</v>
      </c>
    </row>
    <row r="3" spans="1:3">
      <c r="A3" s="3" t="s">
        <v>168</v>
      </c>
    </row>
    <row r="4" spans="1:3">
      <c r="A4" s="4" t="s">
        <v>396</v>
      </c>
      <c r="B4" s="6" t="n">
        <v>0.7</v>
      </c>
      <c r="C4" s="6" t="n">
        <v>9.300000000000001</v>
      </c>
    </row>
    <row r="5" spans="1:3">
      <c r="A5" s="4" t="s">
        <v>397</v>
      </c>
      <c r="B5" s="5" t="n">
        <v>0</v>
      </c>
      <c r="C5" s="7" t="n">
        <v>-0.3</v>
      </c>
    </row>
    <row r="6" spans="1:3">
      <c r="A6" s="4" t="s">
        <v>398</v>
      </c>
      <c r="B6" s="5" t="n">
        <v>0</v>
      </c>
      <c r="C6" s="5" t="n">
        <v>0</v>
      </c>
    </row>
    <row r="7" spans="1:3">
      <c r="A7" s="4" t="s">
        <v>399</v>
      </c>
      <c r="B7" s="5" t="n">
        <v>0</v>
      </c>
      <c r="C7" s="7" t="n">
        <v>-0.3</v>
      </c>
    </row>
    <row r="8" spans="1:3">
      <c r="A8" s="4" t="s">
        <v>54</v>
      </c>
      <c r="B8" s="5" t="n">
        <v>0</v>
      </c>
      <c r="C8" s="7" t="n">
        <v>0.6</v>
      </c>
    </row>
    <row r="9" spans="1:3">
      <c r="A9" s="4" t="s">
        <v>398</v>
      </c>
      <c r="B9" s="5" t="n">
        <v>0</v>
      </c>
      <c r="C9" s="7" t="n">
        <v>-0.1</v>
      </c>
    </row>
    <row r="10" spans="1:3">
      <c r="A10" s="4" t="s">
        <v>400</v>
      </c>
      <c r="B10" s="5" t="n">
        <v>0</v>
      </c>
      <c r="C10" s="7" t="n">
        <v>0.5</v>
      </c>
    </row>
    <row r="11" spans="1:3">
      <c r="A11" s="4" t="s">
        <v>55</v>
      </c>
      <c r="B11" s="6" t="n">
        <v>0.7</v>
      </c>
      <c r="C11" s="6" t="n">
        <v>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7</v>
      </c>
    </row>
    <row r="3" spans="1:3">
      <c r="A3" s="3" t="s">
        <v>402</v>
      </c>
    </row>
    <row r="4" spans="1:3">
      <c r="A4" s="4" t="s">
        <v>403</v>
      </c>
      <c r="B4" s="6" t="n">
        <v>4.2</v>
      </c>
    </row>
    <row r="5" spans="1:3">
      <c r="A5" s="4" t="s">
        <v>404</v>
      </c>
    </row>
    <row r="6" spans="1:3">
      <c r="A6" s="3" t="s">
        <v>402</v>
      </c>
    </row>
    <row r="7" spans="1:3">
      <c r="A7" s="4" t="s">
        <v>403</v>
      </c>
      <c r="C7" s="6" t="n">
        <v>3.3</v>
      </c>
    </row>
    <row r="8" spans="1:3">
      <c r="A8" s="4" t="s">
        <v>152</v>
      </c>
    </row>
    <row r="9" spans="1:3">
      <c r="A9" s="3" t="s">
        <v>402</v>
      </c>
    </row>
    <row r="10" spans="1:3">
      <c r="A10" s="4" t="s">
        <v>403</v>
      </c>
      <c r="C10" s="7" t="n">
        <v>0.2</v>
      </c>
    </row>
    <row r="11" spans="1:3">
      <c r="A11" s="4" t="s">
        <v>405</v>
      </c>
    </row>
    <row r="12" spans="1:3">
      <c r="A12" s="3" t="s">
        <v>402</v>
      </c>
    </row>
    <row r="13" spans="1:3">
      <c r="A13" s="4" t="s">
        <v>403</v>
      </c>
      <c r="B13" s="7" t="n">
        <v>0.7</v>
      </c>
      <c r="C13" s="7" t="n">
        <v>0.5</v>
      </c>
    </row>
    <row r="14" spans="1:3">
      <c r="A14" s="4" t="s">
        <v>406</v>
      </c>
    </row>
    <row r="15" spans="1:3">
      <c r="A15" s="3" t="s">
        <v>402</v>
      </c>
    </row>
    <row r="16" spans="1:3">
      <c r="A16" s="4" t="s">
        <v>403</v>
      </c>
      <c r="B16" s="7" t="n">
        <v>2.3</v>
      </c>
      <c r="C16" s="7" t="n">
        <v>1.9</v>
      </c>
    </row>
    <row r="17" spans="1:3">
      <c r="A17" s="4" t="s">
        <v>407</v>
      </c>
    </row>
    <row r="18" spans="1:3">
      <c r="A18" s="3" t="s">
        <v>402</v>
      </c>
    </row>
    <row r="19" spans="1:3">
      <c r="A19" s="4" t="s">
        <v>403</v>
      </c>
      <c r="B19" s="6" t="n">
        <v>1.2</v>
      </c>
      <c r="C19" s="6" t="n">
        <v>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9"/>
    <col customWidth="1" max="5" min="5" width="21"/>
    <col customWidth="1" max="6" min="6" width="21"/>
    <col customWidth="1" max="7" min="7" width="21"/>
  </cols>
  <sheetData>
    <row r="1" spans="1:7">
      <c r="A1" s="1" t="s">
        <v>408</v>
      </c>
      <c r="B1" s="2" t="s">
        <v>409</v>
      </c>
      <c r="C1" s="2" t="s">
        <v>410</v>
      </c>
      <c r="D1" s="2" t="s">
        <v>411</v>
      </c>
      <c r="E1" s="2" t="s">
        <v>412</v>
      </c>
      <c r="F1" s="2" t="s">
        <v>245</v>
      </c>
      <c r="G1" s="2" t="s">
        <v>276</v>
      </c>
    </row>
    <row r="2" spans="1:7">
      <c r="A2" s="3" t="s">
        <v>413</v>
      </c>
    </row>
    <row r="3" spans="1:7">
      <c r="A3" s="4" t="s">
        <v>414</v>
      </c>
      <c r="F3" s="6" t="n">
        <v>8.699999999999999</v>
      </c>
      <c r="G3" s="6" t="n">
        <v>1.7</v>
      </c>
    </row>
    <row r="4" spans="1:7">
      <c r="A4" s="4" t="s">
        <v>415</v>
      </c>
    </row>
    <row r="5" spans="1:7">
      <c r="A5" s="3" t="s">
        <v>413</v>
      </c>
    </row>
    <row r="6" spans="1:7">
      <c r="A6" s="4" t="s">
        <v>416</v>
      </c>
      <c r="D6" s="5" t="n">
        <v>3</v>
      </c>
    </row>
    <row r="7" spans="1:7">
      <c r="A7" s="4" t="s">
        <v>417</v>
      </c>
      <c r="C7" s="5" t="n">
        <v>3</v>
      </c>
    </row>
    <row r="8" spans="1:7">
      <c r="A8" s="4" t="s">
        <v>418</v>
      </c>
      <c r="C8" s="5" t="n">
        <v>5</v>
      </c>
    </row>
    <row r="9" spans="1:7">
      <c r="A9" s="4" t="s">
        <v>419</v>
      </c>
    </row>
    <row r="10" spans="1:7">
      <c r="A10" s="3" t="s">
        <v>413</v>
      </c>
    </row>
    <row r="11" spans="1:7">
      <c r="A11" s="4" t="s">
        <v>420</v>
      </c>
      <c r="E11" s="6" t="n">
        <v>0.3</v>
      </c>
    </row>
    <row r="12" spans="1:7">
      <c r="A12" s="4" t="s">
        <v>421</v>
      </c>
    </row>
    <row r="13" spans="1:7">
      <c r="A13" s="3" t="s">
        <v>413</v>
      </c>
    </row>
    <row r="14" spans="1:7">
      <c r="A14" s="4" t="s">
        <v>420</v>
      </c>
      <c r="E14" s="5" t="n">
        <v>100</v>
      </c>
    </row>
    <row r="15" spans="1:7">
      <c r="A15" s="4" t="s">
        <v>422</v>
      </c>
    </row>
    <row r="16" spans="1:7">
      <c r="A16" s="3" t="s">
        <v>413</v>
      </c>
    </row>
    <row r="17" spans="1:7">
      <c r="A17" s="4" t="s">
        <v>420</v>
      </c>
      <c r="B17" s="6" t="n">
        <v>0.3</v>
      </c>
    </row>
    <row r="18" spans="1:7">
      <c r="A18" s="4" t="s">
        <v>423</v>
      </c>
    </row>
    <row r="19" spans="1:7">
      <c r="A19" s="3" t="s">
        <v>413</v>
      </c>
    </row>
    <row r="20" spans="1:7">
      <c r="A20" s="4" t="s">
        <v>420</v>
      </c>
      <c r="B20" s="7" t="n">
        <v>1.3</v>
      </c>
    </row>
    <row r="21" spans="1:7">
      <c r="A21" s="4" t="s">
        <v>424</v>
      </c>
    </row>
    <row r="22" spans="1:7">
      <c r="A22" s="3" t="s">
        <v>413</v>
      </c>
    </row>
    <row r="23" spans="1:7">
      <c r="A23" s="4" t="s">
        <v>420</v>
      </c>
      <c r="E23" s="7" t="n">
        <v>3.9</v>
      </c>
    </row>
    <row r="24" spans="1:7">
      <c r="A24" s="4" t="s">
        <v>425</v>
      </c>
    </row>
    <row r="25" spans="1:7">
      <c r="A25" s="3" t="s">
        <v>413</v>
      </c>
    </row>
    <row r="26" spans="1:7">
      <c r="A26" s="4" t="s">
        <v>420</v>
      </c>
      <c r="E26" s="10" t="n">
        <v>350</v>
      </c>
    </row>
    <row r="27" spans="1:7">
      <c r="A27" s="4" t="s">
        <v>426</v>
      </c>
    </row>
    <row r="28" spans="1:7">
      <c r="A28" s="3" t="s">
        <v>413</v>
      </c>
    </row>
    <row r="29" spans="1:7">
      <c r="A29" s="4" t="s">
        <v>420</v>
      </c>
      <c r="B29" s="7" t="n">
        <v>3.9</v>
      </c>
    </row>
    <row r="30" spans="1:7">
      <c r="A30" s="4" t="s">
        <v>427</v>
      </c>
    </row>
    <row r="31" spans="1:7">
      <c r="A31" s="3" t="s">
        <v>413</v>
      </c>
    </row>
    <row r="32" spans="1:7">
      <c r="A32" s="4" t="s">
        <v>420</v>
      </c>
      <c r="B32" s="7" t="n">
        <v>19.4</v>
      </c>
    </row>
    <row r="33" spans="1:7">
      <c r="A33" s="4" t="s">
        <v>428</v>
      </c>
      <c r="B33" s="6" t="n">
        <v>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27</v>
      </c>
    </row>
    <row r="3" spans="1:3">
      <c r="A3" s="3" t="s">
        <v>176</v>
      </c>
    </row>
    <row r="4" spans="1:3">
      <c r="A4" s="4" t="s">
        <v>430</v>
      </c>
      <c r="B4" s="6" t="n">
        <v>-20.3</v>
      </c>
      <c r="C4" s="6" t="n">
        <v>-11.3</v>
      </c>
    </row>
    <row r="5" spans="1:3">
      <c r="A5" s="4" t="s">
        <v>431</v>
      </c>
      <c r="B5" s="5" t="n">
        <v>0</v>
      </c>
      <c r="C5" s="7" t="n">
        <v>31.5</v>
      </c>
    </row>
    <row r="6" spans="1:3">
      <c r="A6" s="4" t="s">
        <v>42</v>
      </c>
      <c r="B6" s="6" t="n">
        <v>-20.3</v>
      </c>
      <c r="C6" s="6" t="n">
        <v>20.2</v>
      </c>
    </row>
    <row r="7" spans="1:3">
      <c r="A7" s="3" t="s">
        <v>432</v>
      </c>
    </row>
    <row r="8" spans="1:3">
      <c r="A8" s="4" t="s">
        <v>433</v>
      </c>
      <c r="B8" s="7" t="n">
        <v>47.5</v>
      </c>
      <c r="C8" s="7" t="n">
        <v>46.9</v>
      </c>
    </row>
    <row r="9" spans="1:3">
      <c r="A9" s="4" t="s">
        <v>434</v>
      </c>
      <c r="B9" s="5" t="n">
        <v>0</v>
      </c>
      <c r="C9" s="5" t="n">
        <v>0</v>
      </c>
    </row>
    <row r="10" spans="1:3">
      <c r="A10" s="4" t="s">
        <v>435</v>
      </c>
      <c r="B10" s="7" t="n">
        <v>47.5</v>
      </c>
      <c r="C10" s="7" t="n">
        <v>46.9</v>
      </c>
    </row>
    <row r="11" spans="1:3">
      <c r="A11" s="3" t="s">
        <v>43</v>
      </c>
    </row>
    <row r="12" spans="1:3">
      <c r="A12" s="4" t="s">
        <v>436</v>
      </c>
      <c r="B12" s="8" t="n">
        <v>-0.43</v>
      </c>
      <c r="C12" s="8" t="n">
        <v>-0.24</v>
      </c>
    </row>
    <row r="13" spans="1:3">
      <c r="A13" s="4" t="s">
        <v>437</v>
      </c>
      <c r="B13" s="5" t="n">
        <v>0</v>
      </c>
      <c r="C13" s="9" t="n">
        <v>0.67</v>
      </c>
    </row>
    <row r="14" spans="1:3">
      <c r="A14" s="4" t="s">
        <v>46</v>
      </c>
      <c r="B14" s="9" t="n">
        <v>-0.43</v>
      </c>
      <c r="C14" s="9" t="n">
        <v>0.43</v>
      </c>
    </row>
    <row r="15" spans="1:3">
      <c r="A15" s="3" t="s">
        <v>47</v>
      </c>
    </row>
    <row r="16" spans="1:3">
      <c r="A16" s="4" t="s">
        <v>436</v>
      </c>
      <c r="B16" s="9" t="n">
        <v>-0.43</v>
      </c>
      <c r="C16" s="9" t="n">
        <v>-0.24</v>
      </c>
    </row>
    <row r="17" spans="1:3">
      <c r="A17" s="4" t="s">
        <v>437</v>
      </c>
      <c r="B17" s="5" t="n">
        <v>0</v>
      </c>
      <c r="C17" s="9" t="n">
        <v>0.67</v>
      </c>
    </row>
    <row r="18" spans="1:3">
      <c r="A18" s="4" t="s">
        <v>48</v>
      </c>
      <c r="B18" s="8" t="n">
        <v>-0.43</v>
      </c>
      <c r="C18" s="8" t="n">
        <v>0.43</v>
      </c>
    </row>
    <row r="19" spans="1:3">
      <c r="A19" s="4" t="s">
        <v>438</v>
      </c>
      <c r="B19" s="7" t="n">
        <v>1.3</v>
      </c>
      <c r="C19" s="5"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21"/>
    <col customWidth="1" max="3" min="3" width="35"/>
  </cols>
  <sheetData>
    <row r="1" spans="1:3">
      <c r="A1" s="1" t="s">
        <v>439</v>
      </c>
      <c r="B1" s="2" t="s">
        <v>440</v>
      </c>
      <c r="C1" s="2" t="s">
        <v>441</v>
      </c>
    </row>
    <row r="2" spans="1:3">
      <c r="A2" s="3" t="s">
        <v>180</v>
      </c>
    </row>
    <row r="3" spans="1:3">
      <c r="A3" s="4" t="s">
        <v>442</v>
      </c>
      <c r="C3" s="6" t="n">
        <v>1.5</v>
      </c>
    </row>
    <row r="4" spans="1:3">
      <c r="A4" s="3" t="s">
        <v>443</v>
      </c>
    </row>
    <row r="5" spans="1:3">
      <c r="A5" s="4" t="s">
        <v>444</v>
      </c>
      <c r="C5" s="5" t="n">
        <v>1</v>
      </c>
    </row>
    <row r="6" spans="1:3">
      <c r="A6" s="4" t="s">
        <v>445</v>
      </c>
      <c r="C6" s="5" t="n">
        <v>1</v>
      </c>
    </row>
    <row r="7" spans="1:3">
      <c r="A7" s="4" t="s">
        <v>446</v>
      </c>
      <c r="C7" s="5" t="n">
        <v>90</v>
      </c>
    </row>
    <row r="8" spans="1:3">
      <c r="A8" s="4" t="s">
        <v>447</v>
      </c>
    </row>
    <row r="9" spans="1:3">
      <c r="A9" s="3" t="s">
        <v>443</v>
      </c>
    </row>
    <row r="10" spans="1:3">
      <c r="A10" s="4" t="s">
        <v>448</v>
      </c>
      <c r="B10" s="10" t="n">
        <v>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7</v>
      </c>
    </row>
    <row r="3" spans="1:3">
      <c r="A3" s="3" t="s">
        <v>450</v>
      </c>
    </row>
    <row r="4" spans="1:3">
      <c r="A4" s="4" t="s">
        <v>29</v>
      </c>
      <c r="B4" s="6" t="n">
        <v>164.2</v>
      </c>
      <c r="C4" s="6" t="n">
        <v>156.4</v>
      </c>
    </row>
    <row r="5" spans="1:3">
      <c r="A5" s="4" t="s">
        <v>451</v>
      </c>
    </row>
    <row r="6" spans="1:3">
      <c r="A6" s="3" t="s">
        <v>450</v>
      </c>
    </row>
    <row r="7" spans="1:3">
      <c r="A7" s="4" t="s">
        <v>29</v>
      </c>
      <c r="B7" s="5" t="n">
        <v>100</v>
      </c>
      <c r="C7" s="7" t="n">
        <v>97.09999999999999</v>
      </c>
    </row>
    <row r="8" spans="1:3">
      <c r="A8" s="4" t="s">
        <v>452</v>
      </c>
    </row>
    <row r="9" spans="1:3">
      <c r="A9" s="3" t="s">
        <v>450</v>
      </c>
    </row>
    <row r="10" spans="1:3">
      <c r="A10" s="4" t="s">
        <v>29</v>
      </c>
      <c r="B10" s="6" t="n">
        <v>64.2</v>
      </c>
      <c r="C10" s="6" t="n">
        <v>5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53</v>
      </c>
      <c r="B1" s="2" t="s">
        <v>1</v>
      </c>
    </row>
    <row r="2" spans="1:2">
      <c r="B2" s="2" t="s">
        <v>2</v>
      </c>
    </row>
    <row r="3" spans="1:2">
      <c r="A3" s="3" t="s">
        <v>183</v>
      </c>
    </row>
    <row r="4" spans="1:2">
      <c r="A4" s="4" t="s">
        <v>454</v>
      </c>
      <c r="B4" s="4" t="s">
        <v>4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7"/>
    <col customWidth="1" max="5" min="5" width="40"/>
    <col customWidth="1" max="6" min="6" width="15"/>
    <col customWidth="1" max="7" min="7" width="46"/>
  </cols>
  <sheetData>
    <row r="1" spans="1:7">
      <c r="A1" s="1" t="s">
        <v>101</v>
      </c>
      <c r="B1" s="2" t="s">
        <v>102</v>
      </c>
      <c r="C1" s="2" t="s">
        <v>103</v>
      </c>
      <c r="D1" s="2" t="s">
        <v>104</v>
      </c>
      <c r="E1" s="2" t="s">
        <v>105</v>
      </c>
      <c r="F1" s="2" t="s">
        <v>106</v>
      </c>
      <c r="G1" s="2" t="s">
        <v>107</v>
      </c>
    </row>
    <row r="2" spans="1:7">
      <c r="A2" s="4" t="s">
        <v>108</v>
      </c>
      <c r="B2" s="6" t="n">
        <v>1215.4</v>
      </c>
      <c r="C2" s="6" t="n">
        <v>0.5</v>
      </c>
      <c r="D2" s="6" t="n">
        <v>1550.5</v>
      </c>
      <c r="E2" s="6" t="n">
        <v>-299.9</v>
      </c>
      <c r="F2" s="6" t="n">
        <v>-4.4</v>
      </c>
      <c r="G2" s="6" t="n">
        <v>-31.3</v>
      </c>
    </row>
    <row r="3" spans="1:7">
      <c r="A3" s="4" t="s">
        <v>109</v>
      </c>
      <c r="C3" s="5" t="n">
        <v>46920</v>
      </c>
      <c r="F3" s="5" t="n">
        <v>116</v>
      </c>
    </row>
    <row r="4" spans="1:7">
      <c r="A4" s="3" t="s">
        <v>110</v>
      </c>
    </row>
    <row r="5" spans="1:7">
      <c r="A5" s="4" t="s">
        <v>111</v>
      </c>
      <c r="B5" s="7" t="n">
        <v>20.2</v>
      </c>
      <c r="E5" s="7" t="n">
        <v>20.2</v>
      </c>
    </row>
    <row r="6" spans="1:7">
      <c r="A6" s="4" t="s">
        <v>112</v>
      </c>
      <c r="B6" s="7" t="n">
        <v>3.3</v>
      </c>
      <c r="D6" s="7" t="n">
        <v>3.3</v>
      </c>
    </row>
    <row r="7" spans="1:7">
      <c r="A7" s="4" t="s">
        <v>113</v>
      </c>
      <c r="C7" s="5" t="n">
        <v>95</v>
      </c>
    </row>
    <row r="8" spans="1:7">
      <c r="A8" s="4" t="s">
        <v>114</v>
      </c>
      <c r="B8" s="7" t="n">
        <v>3.5</v>
      </c>
      <c r="D8" s="7" t="n">
        <v>3.5</v>
      </c>
    </row>
    <row r="9" spans="1:7">
      <c r="A9" s="4" t="s">
        <v>115</v>
      </c>
      <c r="B9" s="7" t="n">
        <v>-0.1</v>
      </c>
      <c r="F9" s="6" t="n">
        <v>-0.1</v>
      </c>
    </row>
    <row r="10" spans="1:7">
      <c r="A10" s="4" t="s">
        <v>116</v>
      </c>
      <c r="F10" s="5" t="n">
        <v>1</v>
      </c>
    </row>
    <row r="11" spans="1:7">
      <c r="A11" s="4" t="s">
        <v>117</v>
      </c>
      <c r="B11" s="7" t="n">
        <v>9.5</v>
      </c>
      <c r="G11" s="7" t="n">
        <v>9.5</v>
      </c>
    </row>
    <row r="12" spans="1:7">
      <c r="A12" s="4" t="s">
        <v>118</v>
      </c>
      <c r="B12" s="7" t="n">
        <v>1251.8</v>
      </c>
      <c r="C12" s="6" t="n">
        <v>0.5</v>
      </c>
      <c r="D12" s="7" t="n">
        <v>1557.3</v>
      </c>
      <c r="E12" s="7" t="n">
        <v>-279.7</v>
      </c>
      <c r="F12" s="6" t="n">
        <v>-4.5</v>
      </c>
      <c r="G12" s="7" t="n">
        <v>-21.8</v>
      </c>
    </row>
    <row r="13" spans="1:7">
      <c r="A13" s="4" t="s">
        <v>119</v>
      </c>
      <c r="C13" s="5" t="n">
        <v>47015</v>
      </c>
      <c r="F13" s="5" t="n">
        <v>117</v>
      </c>
    </row>
    <row r="14" spans="1:7">
      <c r="A14" s="4" t="s">
        <v>120</v>
      </c>
      <c r="B14" s="7" t="n">
        <v>1297.2</v>
      </c>
      <c r="C14" s="6" t="n">
        <v>0.5</v>
      </c>
      <c r="D14" s="7" t="n">
        <v>1578.1</v>
      </c>
      <c r="E14" s="7" t="n">
        <v>-242.4</v>
      </c>
      <c r="F14" s="6" t="n">
        <v>-5.3</v>
      </c>
      <c r="G14" s="7" t="n">
        <v>-33.7</v>
      </c>
    </row>
    <row r="15" spans="1:7">
      <c r="A15" s="4" t="s">
        <v>121</v>
      </c>
      <c r="C15" s="5" t="n">
        <v>47444</v>
      </c>
      <c r="F15" s="5" t="n">
        <v>132</v>
      </c>
    </row>
    <row r="16" spans="1:7">
      <c r="A16" s="3" t="s">
        <v>110</v>
      </c>
    </row>
    <row r="17" spans="1:7">
      <c r="A17" s="4" t="s">
        <v>111</v>
      </c>
      <c r="B17" s="7" t="n">
        <v>-20.3</v>
      </c>
      <c r="E17" s="7" t="n">
        <v>-20.3</v>
      </c>
    </row>
    <row r="18" spans="1:7">
      <c r="A18" s="4" t="s">
        <v>112</v>
      </c>
      <c r="B18" s="7" t="n">
        <v>0.2</v>
      </c>
      <c r="D18" s="7" t="n">
        <v>0.2</v>
      </c>
    </row>
    <row r="19" spans="1:7">
      <c r="A19" s="4" t="s">
        <v>113</v>
      </c>
      <c r="C19" s="5" t="n">
        <v>60</v>
      </c>
    </row>
    <row r="20" spans="1:7">
      <c r="A20" s="4" t="s">
        <v>114</v>
      </c>
      <c r="B20" s="7" t="n">
        <v>4.2</v>
      </c>
      <c r="D20" s="7" t="n">
        <v>4.2</v>
      </c>
    </row>
    <row r="21" spans="1:7">
      <c r="A21" s="4" t="s">
        <v>115</v>
      </c>
      <c r="B21" s="7" t="n">
        <v>-1.9</v>
      </c>
      <c r="F21" s="6" t="n">
        <v>-1.9</v>
      </c>
    </row>
    <row r="22" spans="1:7">
      <c r="A22" s="4" t="s">
        <v>116</v>
      </c>
      <c r="F22" s="5" t="n">
        <v>40</v>
      </c>
    </row>
    <row r="23" spans="1:7">
      <c r="A23" s="4" t="s">
        <v>117</v>
      </c>
      <c r="B23" s="7" t="n">
        <v>0.7</v>
      </c>
      <c r="G23" s="7" t="n">
        <v>0.7</v>
      </c>
    </row>
    <row r="24" spans="1:7">
      <c r="A24" s="4" t="s">
        <v>122</v>
      </c>
      <c r="B24" s="6" t="n">
        <v>1280.1</v>
      </c>
      <c r="C24" s="6" t="n">
        <v>0.5</v>
      </c>
      <c r="D24" s="6" t="n">
        <v>1582.5</v>
      </c>
      <c r="E24" s="6" t="n">
        <v>-262.7</v>
      </c>
      <c r="F24" s="6" t="n">
        <v>-7.2</v>
      </c>
      <c r="G24" s="10" t="n">
        <v>-33</v>
      </c>
    </row>
    <row r="25" spans="1:7">
      <c r="A25" s="4" t="s">
        <v>123</v>
      </c>
      <c r="C25" s="5" t="n">
        <v>47504</v>
      </c>
      <c r="F25" s="5" t="n">
        <v>1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27</v>
      </c>
    </row>
    <row r="3" spans="1:3">
      <c r="A3" s="3" t="s">
        <v>457</v>
      </c>
    </row>
    <row r="4" spans="1:3">
      <c r="A4" s="4" t="s">
        <v>29</v>
      </c>
      <c r="B4" s="6" t="n">
        <v>164.2</v>
      </c>
      <c r="C4" s="6" t="n">
        <v>156.4</v>
      </c>
    </row>
    <row r="5" spans="1:3">
      <c r="A5" s="4" t="s">
        <v>30</v>
      </c>
      <c r="B5" s="7" t="n">
        <v>65.40000000000001</v>
      </c>
      <c r="C5" s="7" t="n">
        <v>65.3</v>
      </c>
    </row>
    <row r="6" spans="1:3">
      <c r="A6" s="4" t="s">
        <v>31</v>
      </c>
      <c r="B6" s="7" t="n">
        <v>98.8</v>
      </c>
      <c r="C6" s="7" t="n">
        <v>91.09999999999999</v>
      </c>
    </row>
    <row r="7" spans="1:3">
      <c r="A7" s="4" t="s">
        <v>32</v>
      </c>
      <c r="B7" s="7" t="n">
        <v>10.2</v>
      </c>
      <c r="C7" s="7" t="n">
        <v>9.9</v>
      </c>
    </row>
    <row r="8" spans="1:3">
      <c r="A8" s="4" t="s">
        <v>33</v>
      </c>
      <c r="B8" s="7" t="n">
        <v>106.4</v>
      </c>
      <c r="C8" s="7" t="n">
        <v>86.40000000000001</v>
      </c>
    </row>
    <row r="9" spans="1:3">
      <c r="A9" s="4" t="s">
        <v>458</v>
      </c>
      <c r="B9" s="7" t="n">
        <v>6.8</v>
      </c>
      <c r="C9" s="7" t="n">
        <v>1.8</v>
      </c>
    </row>
    <row r="10" spans="1:3">
      <c r="A10" s="4" t="s">
        <v>35</v>
      </c>
      <c r="B10" s="7" t="n">
        <v>-24.6</v>
      </c>
      <c r="C10" s="5" t="n">
        <v>-7</v>
      </c>
    </row>
    <row r="11" spans="1:3">
      <c r="A11" s="4" t="s">
        <v>36</v>
      </c>
      <c r="B11" s="7" t="n">
        <v>2.4</v>
      </c>
      <c r="C11" s="5" t="n">
        <v>1</v>
      </c>
    </row>
    <row r="12" spans="1:3">
      <c r="A12" s="4" t="s">
        <v>37</v>
      </c>
      <c r="B12" s="7" t="n">
        <v>-3.7</v>
      </c>
      <c r="C12" s="7" t="n">
        <v>-8.800000000000001</v>
      </c>
    </row>
    <row r="13" spans="1:3">
      <c r="A13" s="4" t="s">
        <v>38</v>
      </c>
      <c r="B13" s="7" t="n">
        <v>-25.9</v>
      </c>
      <c r="C13" s="7" t="n">
        <v>-14.8</v>
      </c>
    </row>
    <row r="14" spans="1:3">
      <c r="A14" s="4" t="s">
        <v>39</v>
      </c>
      <c r="B14" s="7" t="n">
        <v>5.6</v>
      </c>
      <c r="C14" s="7" t="n">
        <v>3.5</v>
      </c>
    </row>
    <row r="15" spans="1:3">
      <c r="A15" s="4" t="s">
        <v>459</v>
      </c>
      <c r="B15" s="5" t="n">
        <v>0</v>
      </c>
      <c r="C15" s="5" t="n">
        <v>0</v>
      </c>
    </row>
    <row r="16" spans="1:3">
      <c r="A16" s="4" t="s">
        <v>40</v>
      </c>
      <c r="B16" s="7" t="n">
        <v>-20.3</v>
      </c>
      <c r="C16" s="7" t="n">
        <v>-11.3</v>
      </c>
    </row>
    <row r="17" spans="1:3">
      <c r="A17" s="4" t="s">
        <v>431</v>
      </c>
      <c r="B17" s="5" t="n">
        <v>0</v>
      </c>
      <c r="C17" s="7" t="n">
        <v>31.5</v>
      </c>
    </row>
    <row r="18" spans="1:3">
      <c r="A18" s="4" t="s">
        <v>460</v>
      </c>
      <c r="B18" s="7" t="n">
        <v>-20.3</v>
      </c>
      <c r="C18" s="7" t="n">
        <v>20.2</v>
      </c>
    </row>
    <row r="19" spans="1:3">
      <c r="A19" s="4" t="s">
        <v>461</v>
      </c>
      <c r="B19" s="7" t="n">
        <v>0.7</v>
      </c>
      <c r="C19" s="7" t="n">
        <v>9.5</v>
      </c>
    </row>
    <row r="20" spans="1:3">
      <c r="A20" s="4" t="s">
        <v>56</v>
      </c>
      <c r="B20" s="7" t="n">
        <v>-19.6</v>
      </c>
      <c r="C20" s="7" t="n">
        <v>29.7</v>
      </c>
    </row>
    <row r="21" spans="1:3">
      <c r="A21" s="4" t="s">
        <v>462</v>
      </c>
    </row>
    <row r="22" spans="1:3">
      <c r="A22" s="3" t="s">
        <v>457</v>
      </c>
    </row>
    <row r="23" spans="1:3">
      <c r="A23" s="4" t="s">
        <v>29</v>
      </c>
      <c r="B23" s="7" t="n">
        <v>-19.5</v>
      </c>
      <c r="C23" s="7" t="n">
        <v>-91.8</v>
      </c>
    </row>
    <row r="24" spans="1:3">
      <c r="A24" s="4" t="s">
        <v>30</v>
      </c>
      <c r="B24" s="7" t="n">
        <v>-19.5</v>
      </c>
      <c r="C24" s="7" t="n">
        <v>-91.8</v>
      </c>
    </row>
    <row r="25" spans="1:3">
      <c r="A25" s="4" t="s">
        <v>31</v>
      </c>
      <c r="B25" s="5" t="n">
        <v>0</v>
      </c>
      <c r="C25" s="5" t="n">
        <v>0</v>
      </c>
    </row>
    <row r="26" spans="1:3">
      <c r="A26" s="4" t="s">
        <v>32</v>
      </c>
      <c r="B26" s="5" t="n">
        <v>0</v>
      </c>
      <c r="C26" s="5" t="n">
        <v>0</v>
      </c>
    </row>
    <row r="27" spans="1:3">
      <c r="A27" s="4" t="s">
        <v>33</v>
      </c>
      <c r="B27" s="5" t="n">
        <v>0</v>
      </c>
      <c r="C27" s="5" t="n">
        <v>0</v>
      </c>
    </row>
    <row r="28" spans="1:3">
      <c r="A28" s="4" t="s">
        <v>458</v>
      </c>
      <c r="B28" s="5" t="n">
        <v>0</v>
      </c>
      <c r="C28" s="5" t="n">
        <v>0</v>
      </c>
    </row>
    <row r="29" spans="1:3">
      <c r="A29" s="4" t="s">
        <v>35</v>
      </c>
      <c r="B29" s="5" t="n">
        <v>0</v>
      </c>
      <c r="C29" s="5" t="n">
        <v>0</v>
      </c>
    </row>
    <row r="30" spans="1:3">
      <c r="A30" s="4" t="s">
        <v>36</v>
      </c>
      <c r="B30" s="5" t="n">
        <v>-1</v>
      </c>
      <c r="C30" s="7" t="n">
        <v>-0.8</v>
      </c>
    </row>
    <row r="31" spans="1:3">
      <c r="A31" s="4" t="s">
        <v>37</v>
      </c>
      <c r="B31" s="5" t="n">
        <v>1</v>
      </c>
      <c r="C31" s="7" t="n">
        <v>0.8</v>
      </c>
    </row>
    <row r="32" spans="1:3">
      <c r="A32" s="4" t="s">
        <v>38</v>
      </c>
      <c r="B32" s="5" t="n">
        <v>0</v>
      </c>
      <c r="C32" s="5" t="n">
        <v>0</v>
      </c>
    </row>
    <row r="33" spans="1:3">
      <c r="A33" s="4" t="s">
        <v>39</v>
      </c>
      <c r="B33" s="5" t="n">
        <v>0</v>
      </c>
      <c r="C33" s="5" t="n">
        <v>0</v>
      </c>
    </row>
    <row r="34" spans="1:3">
      <c r="A34" s="4" t="s">
        <v>459</v>
      </c>
      <c r="B34" s="7" t="n">
        <v>8.199999999999999</v>
      </c>
      <c r="C34" s="7" t="n">
        <v>-41.5</v>
      </c>
    </row>
    <row r="35" spans="1:3">
      <c r="A35" s="4" t="s">
        <v>40</v>
      </c>
      <c r="C35" s="7" t="n">
        <v>-41.5</v>
      </c>
    </row>
    <row r="36" spans="1:3">
      <c r="A36" s="4" t="s">
        <v>431</v>
      </c>
      <c r="C36" s="5" t="n">
        <v>0</v>
      </c>
    </row>
    <row r="37" spans="1:3">
      <c r="A37" s="4" t="s">
        <v>460</v>
      </c>
      <c r="B37" s="7" t="n">
        <v>8.199999999999999</v>
      </c>
      <c r="C37" s="7" t="n">
        <v>-41.5</v>
      </c>
    </row>
    <row r="38" spans="1:3">
      <c r="A38" s="4" t="s">
        <v>461</v>
      </c>
      <c r="B38" s="7" t="n">
        <v>-1.8</v>
      </c>
      <c r="C38" s="7" t="n">
        <v>-16.6</v>
      </c>
    </row>
    <row r="39" spans="1:3">
      <c r="A39" s="4" t="s">
        <v>56</v>
      </c>
      <c r="B39" s="7" t="n">
        <v>6.4</v>
      </c>
      <c r="C39" s="7" t="n">
        <v>-58.1</v>
      </c>
    </row>
    <row r="40" spans="1:3">
      <c r="A40" s="4" t="s">
        <v>463</v>
      </c>
    </row>
    <row r="41" spans="1:3">
      <c r="A41" s="3" t="s">
        <v>457</v>
      </c>
    </row>
    <row r="42" spans="1:3">
      <c r="A42" s="4" t="s">
        <v>29</v>
      </c>
      <c r="B42" s="5" t="n">
        <v>0</v>
      </c>
      <c r="C42" s="5" t="n">
        <v>0</v>
      </c>
    </row>
    <row r="43" spans="1:3">
      <c r="A43" s="4" t="s">
        <v>30</v>
      </c>
      <c r="B43" s="5" t="n">
        <v>0</v>
      </c>
      <c r="C43" s="5" t="n">
        <v>0</v>
      </c>
    </row>
    <row r="44" spans="1:3">
      <c r="A44" s="4" t="s">
        <v>31</v>
      </c>
      <c r="B44" s="5" t="n">
        <v>0</v>
      </c>
      <c r="C44" s="5" t="n">
        <v>0</v>
      </c>
    </row>
    <row r="45" spans="1:3">
      <c r="A45" s="4" t="s">
        <v>32</v>
      </c>
      <c r="B45" s="5" t="n">
        <v>0</v>
      </c>
      <c r="C45" s="5" t="n">
        <v>0</v>
      </c>
    </row>
    <row r="46" spans="1:3">
      <c r="A46" s="4" t="s">
        <v>33</v>
      </c>
      <c r="B46" s="7" t="n">
        <v>11.4</v>
      </c>
      <c r="C46" s="7" t="n">
        <v>11.9</v>
      </c>
    </row>
    <row r="47" spans="1:3">
      <c r="A47" s="4" t="s">
        <v>458</v>
      </c>
      <c r="B47" s="7" t="n">
        <v>-0.1</v>
      </c>
      <c r="C47" s="7" t="n">
        <v>0.3</v>
      </c>
    </row>
    <row r="48" spans="1:3">
      <c r="A48" s="4" t="s">
        <v>35</v>
      </c>
      <c r="B48" s="7" t="n">
        <v>-11.3</v>
      </c>
      <c r="C48" s="7" t="n">
        <v>-12.2</v>
      </c>
    </row>
    <row r="49" spans="1:3">
      <c r="A49" s="4" t="s">
        <v>36</v>
      </c>
      <c r="B49" s="7" t="n">
        <v>1.8</v>
      </c>
      <c r="C49" s="7" t="n">
        <v>0.4</v>
      </c>
    </row>
    <row r="50" spans="1:3">
      <c r="A50" s="4" t="s">
        <v>37</v>
      </c>
      <c r="B50" s="7" t="n">
        <v>-4.3</v>
      </c>
      <c r="C50" s="7" t="n">
        <v>-8.9</v>
      </c>
    </row>
    <row r="51" spans="1:3">
      <c r="A51" s="4" t="s">
        <v>38</v>
      </c>
      <c r="B51" s="7" t="n">
        <v>-13.8</v>
      </c>
      <c r="C51" s="7" t="n">
        <v>-20.7</v>
      </c>
    </row>
    <row r="52" spans="1:3">
      <c r="A52" s="4" t="s">
        <v>39</v>
      </c>
      <c r="B52" s="7" t="n">
        <v>3.4</v>
      </c>
      <c r="C52" s="7" t="n">
        <v>7.9</v>
      </c>
    </row>
    <row r="53" spans="1:3">
      <c r="A53" s="4" t="s">
        <v>459</v>
      </c>
      <c r="B53" s="7" t="n">
        <v>-9.9</v>
      </c>
      <c r="C53" s="5" t="n">
        <v>33</v>
      </c>
    </row>
    <row r="54" spans="1:3">
      <c r="A54" s="4" t="s">
        <v>40</v>
      </c>
      <c r="C54" s="7" t="n">
        <v>20.2</v>
      </c>
    </row>
    <row r="55" spans="1:3">
      <c r="A55" s="4" t="s">
        <v>431</v>
      </c>
      <c r="C55" s="5" t="n">
        <v>0</v>
      </c>
    </row>
    <row r="56" spans="1:3">
      <c r="A56" s="4" t="s">
        <v>460</v>
      </c>
      <c r="B56" s="7" t="n">
        <v>-20.3</v>
      </c>
      <c r="C56" s="7" t="n">
        <v>20.2</v>
      </c>
    </row>
    <row r="57" spans="1:3">
      <c r="A57" s="4" t="s">
        <v>461</v>
      </c>
      <c r="B57" s="7" t="n">
        <v>0.7</v>
      </c>
      <c r="C57" s="7" t="n">
        <v>9.5</v>
      </c>
    </row>
    <row r="58" spans="1:3">
      <c r="A58" s="4" t="s">
        <v>56</v>
      </c>
      <c r="B58" s="7" t="n">
        <v>-19.6</v>
      </c>
      <c r="C58" s="7" t="n">
        <v>29.7</v>
      </c>
    </row>
    <row r="59" spans="1:3">
      <c r="A59" s="4" t="s">
        <v>464</v>
      </c>
    </row>
    <row r="60" spans="1:3">
      <c r="A60" s="3" t="s">
        <v>457</v>
      </c>
    </row>
    <row r="61" spans="1:3">
      <c r="A61" s="4" t="s">
        <v>29</v>
      </c>
      <c r="B61" s="7" t="n">
        <v>154.7</v>
      </c>
      <c r="C61" s="7" t="n">
        <v>173.3</v>
      </c>
    </row>
    <row r="62" spans="1:3">
      <c r="A62" s="4" t="s">
        <v>30</v>
      </c>
      <c r="B62" s="7" t="n">
        <v>63.4</v>
      </c>
      <c r="C62" s="7" t="n">
        <v>84.5</v>
      </c>
    </row>
    <row r="63" spans="1:3">
      <c r="A63" s="4" t="s">
        <v>31</v>
      </c>
      <c r="B63" s="7" t="n">
        <v>91.3</v>
      </c>
      <c r="C63" s="7" t="n">
        <v>88.8</v>
      </c>
    </row>
    <row r="64" spans="1:3">
      <c r="A64" s="4" t="s">
        <v>32</v>
      </c>
      <c r="B64" s="7" t="n">
        <v>10.2</v>
      </c>
      <c r="C64" s="7" t="n">
        <v>9.9</v>
      </c>
    </row>
    <row r="65" spans="1:3">
      <c r="A65" s="4" t="s">
        <v>33</v>
      </c>
      <c r="B65" s="7" t="n">
        <v>85.3</v>
      </c>
      <c r="C65" s="7" t="n">
        <v>62.4</v>
      </c>
    </row>
    <row r="66" spans="1:3">
      <c r="A66" s="4" t="s">
        <v>458</v>
      </c>
      <c r="B66" s="7" t="n">
        <v>8.199999999999999</v>
      </c>
      <c r="C66" s="7" t="n">
        <v>4.2</v>
      </c>
    </row>
    <row r="67" spans="1:3">
      <c r="A67" s="4" t="s">
        <v>35</v>
      </c>
      <c r="B67" s="7" t="n">
        <v>-12.4</v>
      </c>
      <c r="C67" s="7" t="n">
        <v>12.3</v>
      </c>
    </row>
    <row r="68" spans="1:3">
      <c r="A68" s="4" t="s">
        <v>36</v>
      </c>
      <c r="B68" s="7" t="n">
        <v>0.1</v>
      </c>
      <c r="C68" s="5" t="n">
        <v>0</v>
      </c>
    </row>
    <row r="69" spans="1:3">
      <c r="A69" s="4" t="s">
        <v>37</v>
      </c>
      <c r="B69" s="7" t="n">
        <v>-0.3</v>
      </c>
      <c r="C69" s="7" t="n">
        <v>-0.7</v>
      </c>
    </row>
    <row r="70" spans="1:3">
      <c r="A70" s="4" t="s">
        <v>38</v>
      </c>
      <c r="B70" s="7" t="n">
        <v>-12.6</v>
      </c>
      <c r="C70" s="7" t="n">
        <v>11.6</v>
      </c>
    </row>
    <row r="71" spans="1:3">
      <c r="A71" s="4" t="s">
        <v>39</v>
      </c>
      <c r="B71" s="7" t="n">
        <v>2.2</v>
      </c>
      <c r="C71" s="7" t="n">
        <v>-3.2</v>
      </c>
    </row>
    <row r="72" spans="1:3">
      <c r="A72" s="4" t="s">
        <v>459</v>
      </c>
      <c r="B72" s="7" t="n">
        <v>1.7</v>
      </c>
      <c r="C72" s="7" t="n">
        <v>8.5</v>
      </c>
    </row>
    <row r="73" spans="1:3">
      <c r="A73" s="4" t="s">
        <v>40</v>
      </c>
      <c r="C73" s="7" t="n">
        <v>16.9</v>
      </c>
    </row>
    <row r="74" spans="1:3">
      <c r="A74" s="4" t="s">
        <v>431</v>
      </c>
      <c r="C74" s="7" t="n">
        <v>16.9</v>
      </c>
    </row>
    <row r="75" spans="1:3">
      <c r="A75" s="4" t="s">
        <v>460</v>
      </c>
      <c r="B75" s="7" t="n">
        <v>-8.699999999999999</v>
      </c>
      <c r="C75" s="7" t="n">
        <v>33.8</v>
      </c>
    </row>
    <row r="76" spans="1:3">
      <c r="A76" s="4" t="s">
        <v>461</v>
      </c>
      <c r="B76" s="7" t="n">
        <v>0.9</v>
      </c>
      <c r="C76" s="7" t="n">
        <v>8.5</v>
      </c>
    </row>
    <row r="77" spans="1:3">
      <c r="A77" s="4" t="s">
        <v>56</v>
      </c>
      <c r="B77" s="7" t="n">
        <v>-7.8</v>
      </c>
      <c r="C77" s="7" t="n">
        <v>42.3</v>
      </c>
    </row>
    <row r="78" spans="1:3">
      <c r="A78" s="4" t="s">
        <v>465</v>
      </c>
    </row>
    <row r="79" spans="1:3">
      <c r="A79" s="3" t="s">
        <v>457</v>
      </c>
    </row>
    <row r="80" spans="1:3">
      <c r="A80" s="4" t="s">
        <v>29</v>
      </c>
      <c r="B80" s="5" t="n">
        <v>29</v>
      </c>
      <c r="C80" s="7" t="n">
        <v>74.90000000000001</v>
      </c>
    </row>
    <row r="81" spans="1:3">
      <c r="A81" s="4" t="s">
        <v>30</v>
      </c>
      <c r="B81" s="7" t="n">
        <v>21.5</v>
      </c>
      <c r="C81" s="7" t="n">
        <v>72.59999999999999</v>
      </c>
    </row>
    <row r="82" spans="1:3">
      <c r="A82" s="4" t="s">
        <v>31</v>
      </c>
      <c r="B82" s="7" t="n">
        <v>7.5</v>
      </c>
      <c r="C82" s="7" t="n">
        <v>2.3</v>
      </c>
    </row>
    <row r="83" spans="1:3">
      <c r="A83" s="4" t="s">
        <v>32</v>
      </c>
      <c r="B83" s="5" t="n">
        <v>0</v>
      </c>
      <c r="C83" s="5" t="n">
        <v>0</v>
      </c>
    </row>
    <row r="84" spans="1:3">
      <c r="A84" s="4" t="s">
        <v>33</v>
      </c>
      <c r="B84" s="7" t="n">
        <v>9.699999999999999</v>
      </c>
      <c r="C84" s="7" t="n">
        <v>12.1</v>
      </c>
    </row>
    <row r="85" spans="1:3">
      <c r="A85" s="4" t="s">
        <v>458</v>
      </c>
      <c r="B85" s="7" t="n">
        <v>-1.3</v>
      </c>
      <c r="C85" s="7" t="n">
        <v>-2.7</v>
      </c>
    </row>
    <row r="86" spans="1:3">
      <c r="A86" s="4" t="s">
        <v>35</v>
      </c>
      <c r="B86" s="7" t="n">
        <v>-0.9</v>
      </c>
      <c r="C86" s="7" t="n">
        <v>-7.1</v>
      </c>
    </row>
    <row r="87" spans="1:3">
      <c r="A87" s="4" t="s">
        <v>36</v>
      </c>
      <c r="B87" s="7" t="n">
        <v>1.5</v>
      </c>
      <c r="C87" s="7" t="n">
        <v>1.4</v>
      </c>
    </row>
    <row r="88" spans="1:3">
      <c r="A88" s="4" t="s">
        <v>37</v>
      </c>
      <c r="B88" s="7" t="n">
        <v>-0.1</v>
      </c>
      <c r="C88" s="5" t="n">
        <v>0</v>
      </c>
    </row>
    <row r="89" spans="1:3">
      <c r="A89" s="4" t="s">
        <v>38</v>
      </c>
      <c r="B89" s="7" t="n">
        <v>0.5</v>
      </c>
      <c r="C89" s="7" t="n">
        <v>-5.7</v>
      </c>
    </row>
    <row r="90" spans="1:3">
      <c r="A90" s="4" t="s">
        <v>39</v>
      </c>
      <c r="B90" s="5" t="n">
        <v>0</v>
      </c>
      <c r="C90" s="7" t="n">
        <v>-1.2</v>
      </c>
    </row>
    <row r="91" spans="1:3">
      <c r="A91" s="4" t="s">
        <v>459</v>
      </c>
      <c r="B91" s="5" t="n">
        <v>0</v>
      </c>
      <c r="C91" s="5" t="n">
        <v>0</v>
      </c>
    </row>
    <row r="92" spans="1:3">
      <c r="A92" s="4" t="s">
        <v>40</v>
      </c>
      <c r="C92" s="7" t="n">
        <v>-6.9</v>
      </c>
    </row>
    <row r="93" spans="1:3">
      <c r="A93" s="4" t="s">
        <v>431</v>
      </c>
      <c r="C93" s="7" t="n">
        <v>14.6</v>
      </c>
    </row>
    <row r="94" spans="1:3">
      <c r="A94" s="4" t="s">
        <v>460</v>
      </c>
      <c r="B94" s="7" t="n">
        <v>0.5</v>
      </c>
      <c r="C94" s="7" t="n">
        <v>7.7</v>
      </c>
    </row>
    <row r="95" spans="1:3">
      <c r="A95" s="4" t="s">
        <v>461</v>
      </c>
      <c r="B95" s="7" t="n">
        <v>0.9</v>
      </c>
      <c r="C95" s="7" t="n">
        <v>8.1</v>
      </c>
    </row>
    <row r="96" spans="1:3">
      <c r="A96" s="4" t="s">
        <v>56</v>
      </c>
      <c r="B96" s="6" t="n">
        <v>1.4</v>
      </c>
      <c r="C96" s="6" t="n">
        <v>1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2</v>
      </c>
      <c r="C1" s="2" t="s">
        <v>58</v>
      </c>
      <c r="D1" s="2" t="s">
        <v>27</v>
      </c>
      <c r="E1" s="2" t="s">
        <v>348</v>
      </c>
    </row>
    <row r="2" spans="1:5">
      <c r="A2" s="3" t="s">
        <v>59</v>
      </c>
    </row>
    <row r="3" spans="1:5">
      <c r="A3" s="4" t="s">
        <v>60</v>
      </c>
      <c r="B3" s="6" t="n">
        <v>348.3</v>
      </c>
      <c r="C3" s="6" t="n">
        <v>384.5</v>
      </c>
    </row>
    <row r="4" spans="1:5">
      <c r="A4" s="4" t="s">
        <v>61</v>
      </c>
      <c r="B4" s="5" t="n">
        <v>135</v>
      </c>
      <c r="C4" s="7" t="n">
        <v>150.5</v>
      </c>
    </row>
    <row r="5" spans="1:5">
      <c r="A5" s="4" t="s">
        <v>62</v>
      </c>
      <c r="B5" s="7" t="n">
        <v>129.6</v>
      </c>
      <c r="C5" s="7" t="n">
        <v>121.4</v>
      </c>
    </row>
    <row r="6" spans="1:5">
      <c r="A6" s="4" t="s">
        <v>63</v>
      </c>
      <c r="B6" s="7" t="n">
        <v>47.1</v>
      </c>
      <c r="C6" s="7" t="n">
        <v>57.2</v>
      </c>
    </row>
    <row r="7" spans="1:5">
      <c r="A7" s="4" t="s">
        <v>64</v>
      </c>
      <c r="B7" s="5" t="n">
        <v>660</v>
      </c>
      <c r="C7" s="7" t="n">
        <v>713.6</v>
      </c>
    </row>
    <row r="8" spans="1:5">
      <c r="A8" s="4" t="s">
        <v>65</v>
      </c>
      <c r="B8" s="7" t="n">
        <v>159.6</v>
      </c>
      <c r="C8" s="7" t="n">
        <v>154.1</v>
      </c>
    </row>
    <row r="9" spans="1:5">
      <c r="A9" s="4" t="s">
        <v>66</v>
      </c>
      <c r="B9" s="7" t="n">
        <v>54.9</v>
      </c>
    </row>
    <row r="10" spans="1:5">
      <c r="A10" s="4" t="s">
        <v>467</v>
      </c>
      <c r="B10" s="5" t="n">
        <v>0</v>
      </c>
      <c r="C10" s="5" t="n">
        <v>0</v>
      </c>
    </row>
    <row r="11" spans="1:5">
      <c r="A11" s="4" t="s">
        <v>67</v>
      </c>
      <c r="B11" s="7" t="n">
        <v>783.7</v>
      </c>
      <c r="C11" s="7" t="n">
        <v>783.6</v>
      </c>
    </row>
    <row r="12" spans="1:5">
      <c r="A12" s="4" t="s">
        <v>68</v>
      </c>
      <c r="B12" s="7" t="n">
        <v>163.2</v>
      </c>
      <c r="C12" s="7" t="n">
        <v>168.2</v>
      </c>
    </row>
    <row r="13" spans="1:5">
      <c r="A13" s="4" t="s">
        <v>70</v>
      </c>
      <c r="B13" s="7" t="n">
        <v>12.6</v>
      </c>
      <c r="C13" s="7" t="n">
        <v>13.9</v>
      </c>
    </row>
    <row r="14" spans="1:5">
      <c r="A14" s="4" t="s">
        <v>71</v>
      </c>
      <c r="B14" s="5" t="n">
        <v>1834</v>
      </c>
      <c r="C14" s="7" t="n">
        <v>1833.4</v>
      </c>
    </row>
    <row r="15" spans="1:5">
      <c r="A15" s="3" t="s">
        <v>72</v>
      </c>
    </row>
    <row r="16" spans="1:5">
      <c r="A16" s="4" t="s">
        <v>73</v>
      </c>
      <c r="B16" s="7" t="n">
        <v>11.7</v>
      </c>
    </row>
    <row r="17" spans="1:5">
      <c r="A17" s="4" t="s">
        <v>74</v>
      </c>
      <c r="B17" s="7" t="n">
        <v>148.8</v>
      </c>
      <c r="C17" s="7" t="n">
        <v>169.9</v>
      </c>
    </row>
    <row r="18" spans="1:5">
      <c r="A18" s="4" t="s">
        <v>75</v>
      </c>
      <c r="B18" s="7" t="n">
        <v>77.90000000000001</v>
      </c>
      <c r="C18" s="7" t="n">
        <v>94.40000000000001</v>
      </c>
    </row>
    <row r="19" spans="1:5">
      <c r="A19" s="4" t="s">
        <v>76</v>
      </c>
      <c r="B19" s="7" t="n">
        <v>238.4</v>
      </c>
      <c r="C19" s="7" t="n">
        <v>264.3</v>
      </c>
    </row>
    <row r="20" spans="1:5">
      <c r="A20" s="4" t="s">
        <v>77</v>
      </c>
      <c r="B20" s="7" t="n">
        <v>247.9</v>
      </c>
      <c r="C20" s="7" t="n">
        <v>247.7</v>
      </c>
    </row>
    <row r="21" spans="1:5">
      <c r="A21" s="4" t="s">
        <v>78</v>
      </c>
      <c r="B21" s="7" t="n">
        <v>57.7</v>
      </c>
    </row>
    <row r="22" spans="1:5">
      <c r="A22" s="4" t="s">
        <v>80</v>
      </c>
      <c r="B22" s="7" t="n">
        <v>9.9</v>
      </c>
      <c r="C22" s="7" t="n">
        <v>24.2</v>
      </c>
    </row>
    <row r="23" spans="1:5">
      <c r="A23" s="4" t="s">
        <v>81</v>
      </c>
      <c r="B23" s="7" t="n">
        <v>553.9</v>
      </c>
      <c r="C23" s="7" t="n">
        <v>536.2</v>
      </c>
    </row>
    <row r="24" spans="1:5">
      <c r="A24" s="4" t="s">
        <v>468</v>
      </c>
      <c r="B24" s="7" t="n">
        <v>1280.1</v>
      </c>
      <c r="C24" s="7" t="n">
        <v>1297.2</v>
      </c>
      <c r="D24" s="6" t="n">
        <v>1251.8</v>
      </c>
      <c r="E24" s="6" t="n">
        <v>1215.4</v>
      </c>
    </row>
    <row r="25" spans="1:5">
      <c r="A25" s="4" t="s">
        <v>92</v>
      </c>
      <c r="B25" s="5" t="n">
        <v>1834</v>
      </c>
      <c r="C25" s="7" t="n">
        <v>1833.4</v>
      </c>
    </row>
    <row r="26" spans="1:5">
      <c r="A26" s="4" t="s">
        <v>462</v>
      </c>
    </row>
    <row r="27" spans="1:5">
      <c r="A27" s="3" t="s">
        <v>59</v>
      </c>
    </row>
    <row r="28" spans="1:5">
      <c r="A28" s="4" t="s">
        <v>60</v>
      </c>
      <c r="B28" s="5" t="n">
        <v>0</v>
      </c>
      <c r="C28" s="5" t="n">
        <v>0</v>
      </c>
    </row>
    <row r="29" spans="1:5">
      <c r="A29" s="4" t="s">
        <v>61</v>
      </c>
      <c r="B29" s="7" t="n">
        <v>-1304.9</v>
      </c>
      <c r="C29" s="7" t="n">
        <v>-1323.4</v>
      </c>
    </row>
    <row r="30" spans="1:5">
      <c r="A30" s="4" t="s">
        <v>62</v>
      </c>
      <c r="B30" s="5" t="n">
        <v>0</v>
      </c>
      <c r="C30" s="5" t="n">
        <v>0</v>
      </c>
    </row>
    <row r="31" spans="1:5">
      <c r="A31" s="4" t="s">
        <v>63</v>
      </c>
      <c r="B31" s="5" t="n">
        <v>0</v>
      </c>
      <c r="C31" s="7" t="n">
        <v>-1.9</v>
      </c>
    </row>
    <row r="32" spans="1:5">
      <c r="A32" s="4" t="s">
        <v>64</v>
      </c>
      <c r="B32" s="7" t="n">
        <v>-1304.9</v>
      </c>
      <c r="C32" s="7" t="n">
        <v>-1325.3</v>
      </c>
    </row>
    <row r="33" spans="1:5">
      <c r="A33" s="4" t="s">
        <v>65</v>
      </c>
      <c r="B33" s="5" t="n">
        <v>0</v>
      </c>
      <c r="C33" s="5" t="n">
        <v>0</v>
      </c>
    </row>
    <row r="34" spans="1:5">
      <c r="A34" s="4" t="s">
        <v>66</v>
      </c>
      <c r="B34" s="5" t="n">
        <v>0</v>
      </c>
    </row>
    <row r="35" spans="1:5">
      <c r="A35" s="4" t="s">
        <v>467</v>
      </c>
      <c r="B35" s="7" t="n">
        <v>-2625.8</v>
      </c>
      <c r="C35" s="7" t="n">
        <v>-2638.9</v>
      </c>
    </row>
    <row r="36" spans="1:5">
      <c r="A36" s="4" t="s">
        <v>67</v>
      </c>
      <c r="B36" s="5" t="n">
        <v>0</v>
      </c>
      <c r="C36" s="5" t="n">
        <v>0</v>
      </c>
    </row>
    <row r="37" spans="1:5">
      <c r="A37" s="4" t="s">
        <v>68</v>
      </c>
      <c r="B37" s="5" t="n">
        <v>0</v>
      </c>
      <c r="C37" s="5" t="n">
        <v>0</v>
      </c>
    </row>
    <row r="38" spans="1:5">
      <c r="A38" s="4" t="s">
        <v>70</v>
      </c>
      <c r="B38" s="5" t="n">
        <v>0</v>
      </c>
      <c r="C38" s="5" t="n">
        <v>0</v>
      </c>
    </row>
    <row r="39" spans="1:5">
      <c r="A39" s="4" t="s">
        <v>71</v>
      </c>
      <c r="B39" s="7" t="n">
        <v>-3930.7</v>
      </c>
      <c r="C39" s="7" t="n">
        <v>-3964.2</v>
      </c>
    </row>
    <row r="40" spans="1:5">
      <c r="A40" s="3" t="s">
        <v>72</v>
      </c>
    </row>
    <row r="41" spans="1:5">
      <c r="A41" s="4" t="s">
        <v>73</v>
      </c>
      <c r="B41" s="5" t="n">
        <v>0</v>
      </c>
    </row>
    <row r="42" spans="1:5">
      <c r="A42" s="4" t="s">
        <v>74</v>
      </c>
      <c r="B42" s="5" t="n">
        <v>-1292</v>
      </c>
      <c r="C42" s="7" t="n">
        <v>-1311.4</v>
      </c>
    </row>
    <row r="43" spans="1:5">
      <c r="A43" s="4" t="s">
        <v>75</v>
      </c>
      <c r="B43" s="7" t="n">
        <v>-12.9</v>
      </c>
      <c r="C43" s="7" t="n">
        <v>-13.9</v>
      </c>
    </row>
    <row r="44" spans="1:5">
      <c r="A44" s="4" t="s">
        <v>76</v>
      </c>
      <c r="B44" s="7" t="n">
        <v>-1304.9</v>
      </c>
      <c r="C44" s="7" t="n">
        <v>-1325.3</v>
      </c>
    </row>
    <row r="45" spans="1:5">
      <c r="A45" s="4" t="s">
        <v>77</v>
      </c>
      <c r="B45" s="5" t="n">
        <v>0</v>
      </c>
      <c r="C45" s="5" t="n">
        <v>0</v>
      </c>
    </row>
    <row r="46" spans="1:5">
      <c r="A46" s="4" t="s">
        <v>78</v>
      </c>
      <c r="B46" s="5" t="n">
        <v>0</v>
      </c>
    </row>
    <row r="47" spans="1:5">
      <c r="A47" s="4" t="s">
        <v>80</v>
      </c>
      <c r="B47" s="5" t="n">
        <v>0</v>
      </c>
      <c r="C47" s="5" t="n">
        <v>0</v>
      </c>
    </row>
    <row r="48" spans="1:5">
      <c r="A48" s="4" t="s">
        <v>81</v>
      </c>
      <c r="B48" s="7" t="n">
        <v>-1304.9</v>
      </c>
      <c r="C48" s="7" t="n">
        <v>-1325.3</v>
      </c>
    </row>
    <row r="49" spans="1:5">
      <c r="A49" s="4" t="s">
        <v>468</v>
      </c>
      <c r="B49" s="7" t="n">
        <v>-2625.8</v>
      </c>
      <c r="C49" s="7" t="n">
        <v>-2638.9</v>
      </c>
    </row>
    <row r="50" spans="1:5">
      <c r="A50" s="4" t="s">
        <v>92</v>
      </c>
      <c r="B50" s="7" t="n">
        <v>-3930.7</v>
      </c>
      <c r="C50" s="7" t="n">
        <v>-3964.2</v>
      </c>
    </row>
    <row r="51" spans="1:5">
      <c r="A51" s="4" t="s">
        <v>463</v>
      </c>
    </row>
    <row r="52" spans="1:5">
      <c r="A52" s="3" t="s">
        <v>59</v>
      </c>
    </row>
    <row r="53" spans="1:5">
      <c r="A53" s="4" t="s">
        <v>60</v>
      </c>
      <c r="B53" s="7" t="n">
        <v>270.2</v>
      </c>
      <c r="C53" s="7" t="n">
        <v>303.9</v>
      </c>
    </row>
    <row r="54" spans="1:5">
      <c r="A54" s="4" t="s">
        <v>61</v>
      </c>
      <c r="B54" s="7" t="n">
        <v>2.5</v>
      </c>
      <c r="C54" s="7" t="n">
        <v>4.5</v>
      </c>
    </row>
    <row r="55" spans="1:5">
      <c r="A55" s="4" t="s">
        <v>62</v>
      </c>
      <c r="B55" s="5" t="n">
        <v>0</v>
      </c>
      <c r="C55" s="5" t="n">
        <v>0</v>
      </c>
    </row>
    <row r="56" spans="1:5">
      <c r="A56" s="4" t="s">
        <v>63</v>
      </c>
      <c r="B56" s="5" t="n">
        <v>3</v>
      </c>
      <c r="C56" s="7" t="n">
        <v>1.1</v>
      </c>
    </row>
    <row r="57" spans="1:5">
      <c r="A57" s="4" t="s">
        <v>64</v>
      </c>
      <c r="B57" s="7" t="n">
        <v>275.7</v>
      </c>
      <c r="C57" s="7" t="n">
        <v>309.5</v>
      </c>
    </row>
    <row r="58" spans="1:5">
      <c r="A58" s="4" t="s">
        <v>65</v>
      </c>
      <c r="B58" s="5" t="n">
        <v>0</v>
      </c>
      <c r="C58" s="5" t="n">
        <v>0</v>
      </c>
    </row>
    <row r="59" spans="1:5">
      <c r="A59" s="4" t="s">
        <v>66</v>
      </c>
      <c r="B59" s="5" t="n">
        <v>0</v>
      </c>
    </row>
    <row r="60" spans="1:5">
      <c r="A60" s="4" t="s">
        <v>467</v>
      </c>
      <c r="B60" s="7" t="n">
        <v>2403.3</v>
      </c>
      <c r="C60" s="7" t="n">
        <v>2404.2</v>
      </c>
    </row>
    <row r="61" spans="1:5">
      <c r="A61" s="4" t="s">
        <v>67</v>
      </c>
      <c r="B61" s="5" t="n">
        <v>0</v>
      </c>
      <c r="C61" s="5" t="n">
        <v>0</v>
      </c>
    </row>
    <row r="62" spans="1:5">
      <c r="A62" s="4" t="s">
        <v>68</v>
      </c>
      <c r="B62" s="5" t="n">
        <v>0</v>
      </c>
      <c r="C62" s="5" t="n">
        <v>0</v>
      </c>
    </row>
    <row r="63" spans="1:5">
      <c r="A63" s="4" t="s">
        <v>70</v>
      </c>
      <c r="B63" s="7" t="n">
        <v>1.5</v>
      </c>
      <c r="C63" s="7" t="n">
        <v>1.6</v>
      </c>
    </row>
    <row r="64" spans="1:5">
      <c r="A64" s="4" t="s">
        <v>71</v>
      </c>
      <c r="B64" s="7" t="n">
        <v>2680.5</v>
      </c>
      <c r="C64" s="7" t="n">
        <v>2715.3</v>
      </c>
    </row>
    <row r="65" spans="1:5">
      <c r="A65" s="3" t="s">
        <v>72</v>
      </c>
    </row>
    <row r="66" spans="1:5">
      <c r="A66" s="4" t="s">
        <v>73</v>
      </c>
      <c r="B66" s="5" t="n">
        <v>0</v>
      </c>
    </row>
    <row r="67" spans="1:5">
      <c r="A67" s="4" t="s">
        <v>74</v>
      </c>
      <c r="B67" s="7" t="n">
        <v>1137.8</v>
      </c>
      <c r="C67" s="7" t="n">
        <v>1160.7</v>
      </c>
    </row>
    <row r="68" spans="1:5">
      <c r="A68" s="4" t="s">
        <v>75</v>
      </c>
      <c r="B68" s="7" t="n">
        <v>13.1</v>
      </c>
      <c r="C68" s="7" t="n">
        <v>8.199999999999999</v>
      </c>
    </row>
    <row r="69" spans="1:5">
      <c r="A69" s="4" t="s">
        <v>76</v>
      </c>
      <c r="B69" s="7" t="n">
        <v>1150.9</v>
      </c>
      <c r="C69" s="7" t="n">
        <v>1168.9</v>
      </c>
    </row>
    <row r="70" spans="1:5">
      <c r="A70" s="4" t="s">
        <v>77</v>
      </c>
      <c r="B70" s="7" t="n">
        <v>247.9</v>
      </c>
      <c r="C70" s="7" t="n">
        <v>247.7</v>
      </c>
    </row>
    <row r="71" spans="1:5">
      <c r="A71" s="4" t="s">
        <v>78</v>
      </c>
      <c r="B71" s="5" t="n">
        <v>0</v>
      </c>
    </row>
    <row r="72" spans="1:5">
      <c r="A72" s="4" t="s">
        <v>80</v>
      </c>
      <c r="B72" s="7" t="n">
        <v>1.6</v>
      </c>
      <c r="C72" s="7" t="n">
        <v>1.5</v>
      </c>
    </row>
    <row r="73" spans="1:5">
      <c r="A73" s="4" t="s">
        <v>81</v>
      </c>
      <c r="B73" s="7" t="n">
        <v>1400.4</v>
      </c>
      <c r="C73" s="7" t="n">
        <v>1418.1</v>
      </c>
    </row>
    <row r="74" spans="1:5">
      <c r="A74" s="4" t="s">
        <v>468</v>
      </c>
      <c r="B74" s="7" t="n">
        <v>1280.1</v>
      </c>
      <c r="C74" s="7" t="n">
        <v>1297.2</v>
      </c>
    </row>
    <row r="75" spans="1:5">
      <c r="A75" s="4" t="s">
        <v>92</v>
      </c>
      <c r="B75" s="7" t="n">
        <v>2680.5</v>
      </c>
      <c r="C75" s="7" t="n">
        <v>2715.3</v>
      </c>
    </row>
    <row r="76" spans="1:5">
      <c r="A76" s="4" t="s">
        <v>464</v>
      </c>
    </row>
    <row r="77" spans="1:5">
      <c r="A77" s="3" t="s">
        <v>59</v>
      </c>
    </row>
    <row r="78" spans="1:5">
      <c r="A78" s="4" t="s">
        <v>60</v>
      </c>
      <c r="B78" s="7" t="n">
        <v>20.9</v>
      </c>
      <c r="C78" s="7" t="n">
        <v>29.3</v>
      </c>
    </row>
    <row r="79" spans="1:5">
      <c r="A79" s="4" t="s">
        <v>61</v>
      </c>
      <c r="B79" s="7" t="n">
        <v>1240.2</v>
      </c>
      <c r="C79" s="7" t="n">
        <v>1257.3</v>
      </c>
    </row>
    <row r="80" spans="1:5">
      <c r="A80" s="4" t="s">
        <v>62</v>
      </c>
      <c r="B80" s="7" t="n">
        <v>114.3</v>
      </c>
      <c r="C80" s="7" t="n">
        <v>106.2</v>
      </c>
    </row>
    <row r="81" spans="1:5">
      <c r="A81" s="4" t="s">
        <v>63</v>
      </c>
      <c r="B81" s="5" t="n">
        <v>30</v>
      </c>
      <c r="C81" s="7" t="n">
        <v>23.8</v>
      </c>
    </row>
    <row r="82" spans="1:5">
      <c r="A82" s="4" t="s">
        <v>64</v>
      </c>
      <c r="B82" s="7" t="n">
        <v>1405.4</v>
      </c>
      <c r="C82" s="7" t="n">
        <v>1416.6</v>
      </c>
    </row>
    <row r="83" spans="1:5">
      <c r="A83" s="4" t="s">
        <v>65</v>
      </c>
      <c r="B83" s="7" t="n">
        <v>137.2</v>
      </c>
      <c r="C83" s="7" t="n">
        <v>132.6</v>
      </c>
    </row>
    <row r="84" spans="1:5">
      <c r="A84" s="4" t="s">
        <v>66</v>
      </c>
      <c r="B84" s="7" t="n">
        <v>45.9</v>
      </c>
    </row>
    <row r="85" spans="1:5">
      <c r="A85" s="4" t="s">
        <v>467</v>
      </c>
      <c r="B85" s="7" t="n">
        <v>222.5</v>
      </c>
      <c r="C85" s="7" t="n">
        <v>234.7</v>
      </c>
    </row>
    <row r="86" spans="1:5">
      <c r="A86" s="4" t="s">
        <v>67</v>
      </c>
      <c r="B86" s="7" t="n">
        <v>758.7</v>
      </c>
      <c r="C86" s="7" t="n">
        <v>758.7</v>
      </c>
    </row>
    <row r="87" spans="1:5">
      <c r="A87" s="4" t="s">
        <v>68</v>
      </c>
      <c r="B87" s="7" t="n">
        <v>155.1</v>
      </c>
      <c r="C87" s="7" t="n">
        <v>159.8</v>
      </c>
    </row>
    <row r="88" spans="1:5">
      <c r="A88" s="4" t="s">
        <v>70</v>
      </c>
      <c r="B88" s="7" t="n">
        <v>9.6</v>
      </c>
      <c r="C88" s="7" t="n">
        <v>10.8</v>
      </c>
    </row>
    <row r="89" spans="1:5">
      <c r="A89" s="4" t="s">
        <v>71</v>
      </c>
      <c r="B89" s="7" t="n">
        <v>2734.4</v>
      </c>
      <c r="C89" s="7" t="n">
        <v>2713.2</v>
      </c>
    </row>
    <row r="90" spans="1:5">
      <c r="A90" s="3" t="s">
        <v>72</v>
      </c>
    </row>
    <row r="91" spans="1:5">
      <c r="A91" s="4" t="s">
        <v>73</v>
      </c>
      <c r="B91" s="7" t="n">
        <v>9.300000000000001</v>
      </c>
    </row>
    <row r="92" spans="1:5">
      <c r="A92" s="4" t="s">
        <v>74</v>
      </c>
      <c r="B92" s="7" t="n">
        <v>271.3</v>
      </c>
      <c r="C92" s="7" t="n">
        <v>268.2</v>
      </c>
    </row>
    <row r="93" spans="1:5">
      <c r="A93" s="4" t="s">
        <v>75</v>
      </c>
      <c r="B93" s="7" t="n">
        <v>63.9</v>
      </c>
      <c r="C93" s="7" t="n">
        <v>77.3</v>
      </c>
    </row>
    <row r="94" spans="1:5">
      <c r="A94" s="4" t="s">
        <v>76</v>
      </c>
      <c r="B94" s="7" t="n">
        <v>344.5</v>
      </c>
      <c r="C94" s="7" t="n">
        <v>345.5</v>
      </c>
    </row>
    <row r="95" spans="1:5">
      <c r="A95" s="4" t="s">
        <v>77</v>
      </c>
      <c r="B95" s="5" t="n">
        <v>0</v>
      </c>
      <c r="C95" s="5" t="n">
        <v>0</v>
      </c>
    </row>
    <row r="96" spans="1:5">
      <c r="A96" s="4" t="s">
        <v>78</v>
      </c>
      <c r="B96" s="7" t="n">
        <v>50.9</v>
      </c>
    </row>
    <row r="97" spans="1:5">
      <c r="A97" s="4" t="s">
        <v>80</v>
      </c>
      <c r="B97" s="7" t="n">
        <v>5.5</v>
      </c>
      <c r="C97" s="5" t="n">
        <v>20</v>
      </c>
    </row>
    <row r="98" spans="1:5">
      <c r="A98" s="4" t="s">
        <v>81</v>
      </c>
      <c r="B98" s="7" t="n">
        <v>400.9</v>
      </c>
      <c r="C98" s="7" t="n">
        <v>365.5</v>
      </c>
    </row>
    <row r="99" spans="1:5">
      <c r="A99" s="4" t="s">
        <v>468</v>
      </c>
      <c r="B99" s="7" t="n">
        <v>2333.5</v>
      </c>
      <c r="C99" s="7" t="n">
        <v>2347.7</v>
      </c>
    </row>
    <row r="100" spans="1:5">
      <c r="A100" s="4" t="s">
        <v>92</v>
      </c>
      <c r="B100" s="7" t="n">
        <v>2734.4</v>
      </c>
      <c r="C100" s="7" t="n">
        <v>2713.2</v>
      </c>
    </row>
    <row r="101" spans="1:5">
      <c r="A101" s="4" t="s">
        <v>465</v>
      </c>
    </row>
    <row r="102" spans="1:5">
      <c r="A102" s="3" t="s">
        <v>59</v>
      </c>
    </row>
    <row r="103" spans="1:5">
      <c r="A103" s="4" t="s">
        <v>60</v>
      </c>
      <c r="B103" s="7" t="n">
        <v>57.2</v>
      </c>
      <c r="C103" s="7" t="n">
        <v>51.3</v>
      </c>
    </row>
    <row r="104" spans="1:5">
      <c r="A104" s="4" t="s">
        <v>61</v>
      </c>
      <c r="B104" s="7" t="n">
        <v>197.2</v>
      </c>
      <c r="C104" s="7" t="n">
        <v>212.1</v>
      </c>
    </row>
    <row r="105" spans="1:5">
      <c r="A105" s="4" t="s">
        <v>62</v>
      </c>
      <c r="B105" s="7" t="n">
        <v>15.3</v>
      </c>
      <c r="C105" s="7" t="n">
        <v>15.2</v>
      </c>
    </row>
    <row r="106" spans="1:5">
      <c r="A106" s="4" t="s">
        <v>63</v>
      </c>
      <c r="B106" s="7" t="n">
        <v>14.1</v>
      </c>
      <c r="C106" s="7" t="n">
        <v>34.2</v>
      </c>
    </row>
    <row r="107" spans="1:5">
      <c r="A107" s="4" t="s">
        <v>64</v>
      </c>
      <c r="B107" s="7" t="n">
        <v>283.8</v>
      </c>
      <c r="C107" s="7" t="n">
        <v>312.8</v>
      </c>
    </row>
    <row r="108" spans="1:5">
      <c r="A108" s="4" t="s">
        <v>65</v>
      </c>
      <c r="B108" s="7" t="n">
        <v>22.4</v>
      </c>
      <c r="C108" s="7" t="n">
        <v>21.5</v>
      </c>
    </row>
    <row r="109" spans="1:5">
      <c r="A109" s="4" t="s">
        <v>66</v>
      </c>
      <c r="B109" s="5" t="n">
        <v>9</v>
      </c>
    </row>
    <row r="110" spans="1:5">
      <c r="A110" s="4" t="s">
        <v>467</v>
      </c>
      <c r="B110" s="5" t="n">
        <v>0</v>
      </c>
      <c r="C110" s="5" t="n">
        <v>0</v>
      </c>
    </row>
    <row r="111" spans="1:5">
      <c r="A111" s="4" t="s">
        <v>67</v>
      </c>
      <c r="B111" s="5" t="n">
        <v>25</v>
      </c>
      <c r="C111" s="7" t="n">
        <v>24.9</v>
      </c>
    </row>
    <row r="112" spans="1:5">
      <c r="A112" s="4" t="s">
        <v>68</v>
      </c>
      <c r="B112" s="7" t="n">
        <v>8.1</v>
      </c>
      <c r="C112" s="7" t="n">
        <v>8.4</v>
      </c>
    </row>
    <row r="113" spans="1:5">
      <c r="A113" s="4" t="s">
        <v>70</v>
      </c>
      <c r="B113" s="7" t="n">
        <v>1.5</v>
      </c>
      <c r="C113" s="7" t="n">
        <v>1.5</v>
      </c>
    </row>
    <row r="114" spans="1:5">
      <c r="A114" s="4" t="s">
        <v>71</v>
      </c>
      <c r="B114" s="7" t="n">
        <v>349.8</v>
      </c>
      <c r="C114" s="7" t="n">
        <v>369.1</v>
      </c>
    </row>
    <row r="115" spans="1:5">
      <c r="A115" s="3" t="s">
        <v>72</v>
      </c>
    </row>
    <row r="116" spans="1:5">
      <c r="A116" s="4" t="s">
        <v>73</v>
      </c>
      <c r="B116" s="7" t="n">
        <v>2.4</v>
      </c>
    </row>
    <row r="117" spans="1:5">
      <c r="A117" s="4" t="s">
        <v>74</v>
      </c>
      <c r="B117" s="7" t="n">
        <v>31.7</v>
      </c>
      <c r="C117" s="7" t="n">
        <v>52.4</v>
      </c>
    </row>
    <row r="118" spans="1:5">
      <c r="A118" s="4" t="s">
        <v>75</v>
      </c>
      <c r="B118" s="7" t="n">
        <v>13.8</v>
      </c>
      <c r="C118" s="7" t="n">
        <v>22.8</v>
      </c>
    </row>
    <row r="119" spans="1:5">
      <c r="A119" s="4" t="s">
        <v>76</v>
      </c>
      <c r="B119" s="7" t="n">
        <v>47.9</v>
      </c>
      <c r="C119" s="7" t="n">
        <v>75.2</v>
      </c>
    </row>
    <row r="120" spans="1:5">
      <c r="A120" s="4" t="s">
        <v>77</v>
      </c>
      <c r="B120" s="5" t="n">
        <v>0</v>
      </c>
      <c r="C120" s="5" t="n">
        <v>0</v>
      </c>
    </row>
    <row r="121" spans="1:5">
      <c r="A121" s="4" t="s">
        <v>78</v>
      </c>
      <c r="B121" s="7" t="n">
        <v>6.8</v>
      </c>
    </row>
    <row r="122" spans="1:5">
      <c r="A122" s="4" t="s">
        <v>80</v>
      </c>
      <c r="B122" s="7" t="n">
        <v>2.8</v>
      </c>
      <c r="C122" s="7" t="n">
        <v>2.7</v>
      </c>
    </row>
    <row r="123" spans="1:5">
      <c r="A123" s="4" t="s">
        <v>81</v>
      </c>
      <c r="B123" s="7" t="n">
        <v>57.5</v>
      </c>
      <c r="C123" s="7" t="n">
        <v>77.90000000000001</v>
      </c>
    </row>
    <row r="124" spans="1:5">
      <c r="A124" s="4" t="s">
        <v>468</v>
      </c>
      <c r="B124" s="7" t="n">
        <v>292.3</v>
      </c>
      <c r="C124" s="7" t="n">
        <v>291.2</v>
      </c>
    </row>
    <row r="125" spans="1:5">
      <c r="A125" s="4" t="s">
        <v>92</v>
      </c>
      <c r="B125" s="6" t="n">
        <v>349.8</v>
      </c>
      <c r="C125" s="6" t="n">
        <v>36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27</v>
      </c>
    </row>
    <row r="3" spans="1:3">
      <c r="A3" s="3" t="s">
        <v>125</v>
      </c>
    </row>
    <row r="4" spans="1:3">
      <c r="A4" s="4" t="s">
        <v>133</v>
      </c>
      <c r="B4" s="6" t="n">
        <v>-23.1</v>
      </c>
      <c r="C4" s="6" t="n">
        <v>26.3</v>
      </c>
    </row>
    <row r="5" spans="1:3">
      <c r="A5" s="3" t="s">
        <v>134</v>
      </c>
    </row>
    <row r="6" spans="1:3">
      <c r="A6" s="4" t="s">
        <v>135</v>
      </c>
      <c r="B6" s="7" t="n">
        <v>-12.5</v>
      </c>
      <c r="C6" s="7" t="n">
        <v>-9.6</v>
      </c>
    </row>
    <row r="7" spans="1:3">
      <c r="A7" s="4" t="s">
        <v>470</v>
      </c>
      <c r="B7" s="5" t="n">
        <v>0</v>
      </c>
      <c r="C7" s="5" t="n">
        <v>0</v>
      </c>
    </row>
    <row r="8" spans="1:3">
      <c r="A8" s="4" t="s">
        <v>136</v>
      </c>
      <c r="B8" s="7" t="n">
        <v>-12.5</v>
      </c>
      <c r="C8" s="7" t="n">
        <v>-9.6</v>
      </c>
    </row>
    <row r="9" spans="1:3">
      <c r="A9" s="3" t="s">
        <v>137</v>
      </c>
    </row>
    <row r="10" spans="1:3">
      <c r="A10" s="4" t="s">
        <v>470</v>
      </c>
      <c r="B10" s="5" t="n">
        <v>0</v>
      </c>
      <c r="C10" s="5" t="n">
        <v>0</v>
      </c>
    </row>
    <row r="11" spans="1:3">
      <c r="A11" s="4" t="s">
        <v>138</v>
      </c>
      <c r="B11" s="5" t="n">
        <v>0</v>
      </c>
      <c r="C11" s="5" t="n">
        <v>-40</v>
      </c>
    </row>
    <row r="12" spans="1:3">
      <c r="A12" s="4" t="s">
        <v>139</v>
      </c>
      <c r="B12" s="7" t="n">
        <v>-1.9</v>
      </c>
      <c r="C12" s="7" t="n">
        <v>-0.1</v>
      </c>
    </row>
    <row r="13" spans="1:3">
      <c r="A13" s="4" t="s">
        <v>140</v>
      </c>
      <c r="B13" s="7" t="n">
        <v>0.2</v>
      </c>
      <c r="C13" s="7" t="n">
        <v>3.4</v>
      </c>
    </row>
    <row r="14" spans="1:3">
      <c r="A14" s="4" t="s">
        <v>141</v>
      </c>
      <c r="B14" s="7" t="n">
        <v>-1.7</v>
      </c>
      <c r="C14" s="7" t="n">
        <v>-36.7</v>
      </c>
    </row>
    <row r="15" spans="1:3">
      <c r="A15" s="4" t="s">
        <v>142</v>
      </c>
      <c r="B15" s="7" t="n">
        <v>1.1</v>
      </c>
      <c r="C15" s="7" t="n">
        <v>3.4</v>
      </c>
    </row>
    <row r="16" spans="1:3">
      <c r="A16" s="4" t="s">
        <v>143</v>
      </c>
      <c r="B16" s="7" t="n">
        <v>-36.2</v>
      </c>
      <c r="C16" s="7" t="n">
        <v>-16.6</v>
      </c>
    </row>
    <row r="17" spans="1:3">
      <c r="A17" s="4" t="s">
        <v>144</v>
      </c>
      <c r="B17" s="7" t="n">
        <v>384.5</v>
      </c>
      <c r="C17" s="7" t="n">
        <v>219.7</v>
      </c>
    </row>
    <row r="18" spans="1:3">
      <c r="A18" s="4" t="s">
        <v>145</v>
      </c>
      <c r="B18" s="7" t="n">
        <v>348.3</v>
      </c>
      <c r="C18" s="7" t="n">
        <v>203.1</v>
      </c>
    </row>
    <row r="19" spans="1:3">
      <c r="A19" s="4" t="s">
        <v>462</v>
      </c>
    </row>
    <row r="20" spans="1:3">
      <c r="A20" s="3" t="s">
        <v>125</v>
      </c>
    </row>
    <row r="21" spans="1:3">
      <c r="A21" s="4" t="s">
        <v>133</v>
      </c>
      <c r="B21" s="5" t="n">
        <v>0</v>
      </c>
      <c r="C21" s="5" t="n">
        <v>0</v>
      </c>
    </row>
    <row r="22" spans="1:3">
      <c r="A22" s="3" t="s">
        <v>134</v>
      </c>
    </row>
    <row r="23" spans="1:3">
      <c r="A23" s="4" t="s">
        <v>135</v>
      </c>
      <c r="B23" s="5" t="n">
        <v>0</v>
      </c>
      <c r="C23" s="5" t="n">
        <v>0</v>
      </c>
    </row>
    <row r="24" spans="1:3">
      <c r="A24" s="4" t="s">
        <v>470</v>
      </c>
      <c r="B24" s="7" t="n">
        <v>-19.2</v>
      </c>
      <c r="C24" s="7" t="n">
        <v>32.1</v>
      </c>
    </row>
    <row r="25" spans="1:3">
      <c r="A25" s="4" t="s">
        <v>136</v>
      </c>
      <c r="B25" s="7" t="n">
        <v>-19.2</v>
      </c>
      <c r="C25" s="7" t="n">
        <v>32.1</v>
      </c>
    </row>
    <row r="26" spans="1:3">
      <c r="A26" s="3" t="s">
        <v>137</v>
      </c>
    </row>
    <row r="27" spans="1:3">
      <c r="A27" s="4" t="s">
        <v>470</v>
      </c>
      <c r="B27" s="7" t="n">
        <v>19.2</v>
      </c>
      <c r="C27" s="7" t="n">
        <v>-32.1</v>
      </c>
    </row>
    <row r="28" spans="1:3">
      <c r="A28" s="4" t="s">
        <v>138</v>
      </c>
      <c r="C28" s="5" t="n">
        <v>0</v>
      </c>
    </row>
    <row r="29" spans="1:3">
      <c r="A29" s="4" t="s">
        <v>139</v>
      </c>
      <c r="B29" s="5" t="n">
        <v>0</v>
      </c>
      <c r="C29" s="5" t="n">
        <v>0</v>
      </c>
    </row>
    <row r="30" spans="1:3">
      <c r="A30" s="4" t="s">
        <v>140</v>
      </c>
      <c r="B30" s="5" t="n">
        <v>0</v>
      </c>
      <c r="C30" s="5" t="n">
        <v>0</v>
      </c>
    </row>
    <row r="31" spans="1:3">
      <c r="A31" s="4" t="s">
        <v>141</v>
      </c>
      <c r="B31" s="7" t="n">
        <v>19.2</v>
      </c>
      <c r="C31" s="7" t="n">
        <v>-32.1</v>
      </c>
    </row>
    <row r="32" spans="1:3">
      <c r="A32" s="4" t="s">
        <v>142</v>
      </c>
      <c r="B32" s="5" t="n">
        <v>0</v>
      </c>
      <c r="C32" s="5" t="n">
        <v>0</v>
      </c>
    </row>
    <row r="33" spans="1:3">
      <c r="A33" s="4" t="s">
        <v>143</v>
      </c>
      <c r="B33" s="5" t="n">
        <v>0</v>
      </c>
      <c r="C33" s="5" t="n">
        <v>0</v>
      </c>
    </row>
    <row r="34" spans="1:3">
      <c r="A34" s="4" t="s">
        <v>144</v>
      </c>
      <c r="B34" s="5" t="n">
        <v>0</v>
      </c>
      <c r="C34" s="5" t="n">
        <v>0</v>
      </c>
    </row>
    <row r="35" spans="1:3">
      <c r="A35" s="4" t="s">
        <v>145</v>
      </c>
      <c r="B35" s="5" t="n">
        <v>0</v>
      </c>
      <c r="C35" s="5" t="n">
        <v>0</v>
      </c>
    </row>
    <row r="36" spans="1:3">
      <c r="A36" s="4" t="s">
        <v>463</v>
      </c>
    </row>
    <row r="37" spans="1:3">
      <c r="A37" s="3" t="s">
        <v>125</v>
      </c>
    </row>
    <row r="38" spans="1:3">
      <c r="A38" s="4" t="s">
        <v>133</v>
      </c>
      <c r="B38" s="7" t="n">
        <v>-12.8</v>
      </c>
      <c r="C38" s="7" t="n">
        <v>-24.4</v>
      </c>
    </row>
    <row r="39" spans="1:3">
      <c r="A39" s="3" t="s">
        <v>134</v>
      </c>
    </row>
    <row r="40" spans="1:3">
      <c r="A40" s="4" t="s">
        <v>135</v>
      </c>
      <c r="B40" s="5" t="n">
        <v>0</v>
      </c>
      <c r="C40" s="5" t="n">
        <v>0</v>
      </c>
    </row>
    <row r="41" spans="1:3">
      <c r="A41" s="4" t="s">
        <v>470</v>
      </c>
      <c r="B41" s="5" t="n">
        <v>0</v>
      </c>
      <c r="C41" s="5" t="n">
        <v>0</v>
      </c>
    </row>
    <row r="42" spans="1:3">
      <c r="A42" s="4" t="s">
        <v>136</v>
      </c>
      <c r="B42" s="5" t="n">
        <v>0</v>
      </c>
      <c r="C42" s="5" t="n">
        <v>0</v>
      </c>
    </row>
    <row r="43" spans="1:3">
      <c r="A43" s="3" t="s">
        <v>137</v>
      </c>
    </row>
    <row r="44" spans="1:3">
      <c r="A44" s="4" t="s">
        <v>470</v>
      </c>
      <c r="B44" s="7" t="n">
        <v>-19.2</v>
      </c>
      <c r="C44" s="7" t="n">
        <v>31.7</v>
      </c>
    </row>
    <row r="45" spans="1:3">
      <c r="A45" s="4" t="s">
        <v>138</v>
      </c>
      <c r="C45" s="5" t="n">
        <v>-40</v>
      </c>
    </row>
    <row r="46" spans="1:3">
      <c r="A46" s="4" t="s">
        <v>139</v>
      </c>
      <c r="B46" s="7" t="n">
        <v>-1.9</v>
      </c>
      <c r="C46" s="7" t="n">
        <v>-0.1</v>
      </c>
    </row>
    <row r="47" spans="1:3">
      <c r="A47" s="4" t="s">
        <v>140</v>
      </c>
      <c r="B47" s="7" t="n">
        <v>0.2</v>
      </c>
      <c r="C47" s="7" t="n">
        <v>3.4</v>
      </c>
    </row>
    <row r="48" spans="1:3">
      <c r="A48" s="4" t="s">
        <v>141</v>
      </c>
      <c r="B48" s="7" t="n">
        <v>-20.9</v>
      </c>
      <c r="C48" s="5" t="n">
        <v>-5</v>
      </c>
    </row>
    <row r="49" spans="1:3">
      <c r="A49" s="4" t="s">
        <v>142</v>
      </c>
      <c r="B49" s="5" t="n">
        <v>0</v>
      </c>
      <c r="C49" s="5" t="n">
        <v>0</v>
      </c>
    </row>
    <row r="50" spans="1:3">
      <c r="A50" s="4" t="s">
        <v>143</v>
      </c>
      <c r="B50" s="7" t="n">
        <v>-33.7</v>
      </c>
      <c r="C50" s="7" t="n">
        <v>-29.4</v>
      </c>
    </row>
    <row r="51" spans="1:3">
      <c r="A51" s="4" t="s">
        <v>144</v>
      </c>
      <c r="B51" s="7" t="n">
        <v>303.9</v>
      </c>
      <c r="C51" s="7" t="n">
        <v>114.5</v>
      </c>
    </row>
    <row r="52" spans="1:3">
      <c r="A52" s="4" t="s">
        <v>145</v>
      </c>
      <c r="B52" s="7" t="n">
        <v>270.2</v>
      </c>
      <c r="C52" s="7" t="n">
        <v>85.09999999999999</v>
      </c>
    </row>
    <row r="53" spans="1:3">
      <c r="A53" s="4" t="s">
        <v>464</v>
      </c>
    </row>
    <row r="54" spans="1:3">
      <c r="A54" s="3" t="s">
        <v>125</v>
      </c>
    </row>
    <row r="55" spans="1:3">
      <c r="A55" s="4" t="s">
        <v>133</v>
      </c>
      <c r="B55" s="7" t="n">
        <v>-16.7</v>
      </c>
      <c r="C55" s="7" t="n">
        <v>41.4</v>
      </c>
    </row>
    <row r="56" spans="1:3">
      <c r="A56" s="3" t="s">
        <v>134</v>
      </c>
    </row>
    <row r="57" spans="1:3">
      <c r="A57" s="4" t="s">
        <v>135</v>
      </c>
      <c r="B57" s="7" t="n">
        <v>-10.8</v>
      </c>
      <c r="C57" s="7" t="n">
        <v>-6.8</v>
      </c>
    </row>
    <row r="58" spans="1:3">
      <c r="A58" s="4" t="s">
        <v>470</v>
      </c>
      <c r="B58" s="7" t="n">
        <v>19.2</v>
      </c>
      <c r="C58" s="5" t="n">
        <v>-32</v>
      </c>
    </row>
    <row r="59" spans="1:3">
      <c r="A59" s="4" t="s">
        <v>136</v>
      </c>
      <c r="B59" s="7" t="n">
        <v>8.4</v>
      </c>
      <c r="C59" s="7" t="n">
        <v>-38.8</v>
      </c>
    </row>
    <row r="60" spans="1:3">
      <c r="A60" s="3" t="s">
        <v>137</v>
      </c>
    </row>
    <row r="61" spans="1:3">
      <c r="A61" s="4" t="s">
        <v>470</v>
      </c>
      <c r="B61" s="5" t="n">
        <v>0</v>
      </c>
      <c r="C61" s="5" t="n">
        <v>0</v>
      </c>
    </row>
    <row r="62" spans="1:3">
      <c r="A62" s="4" t="s">
        <v>138</v>
      </c>
      <c r="C62" s="5" t="n">
        <v>0</v>
      </c>
    </row>
    <row r="63" spans="1:3">
      <c r="A63" s="4" t="s">
        <v>139</v>
      </c>
      <c r="B63" s="5" t="n">
        <v>0</v>
      </c>
      <c r="C63" s="5" t="n">
        <v>0</v>
      </c>
    </row>
    <row r="64" spans="1:3">
      <c r="A64" s="4" t="s">
        <v>140</v>
      </c>
      <c r="B64" s="5" t="n">
        <v>0</v>
      </c>
      <c r="C64" s="5" t="n">
        <v>0</v>
      </c>
    </row>
    <row r="65" spans="1:3">
      <c r="A65" s="4" t="s">
        <v>141</v>
      </c>
      <c r="B65" s="5" t="n">
        <v>0</v>
      </c>
      <c r="C65" s="5" t="n">
        <v>0</v>
      </c>
    </row>
    <row r="66" spans="1:3">
      <c r="A66" s="4" t="s">
        <v>142</v>
      </c>
      <c r="B66" s="7" t="n">
        <v>-0.1</v>
      </c>
      <c r="C66" s="5" t="n">
        <v>1</v>
      </c>
    </row>
    <row r="67" spans="1:3">
      <c r="A67" s="4" t="s">
        <v>143</v>
      </c>
      <c r="B67" s="7" t="n">
        <v>-8.4</v>
      </c>
      <c r="C67" s="7" t="n">
        <v>3.6</v>
      </c>
    </row>
    <row r="68" spans="1:3">
      <c r="A68" s="4" t="s">
        <v>144</v>
      </c>
      <c r="B68" s="7" t="n">
        <v>29.3</v>
      </c>
      <c r="C68" s="5" t="n">
        <v>16</v>
      </c>
    </row>
    <row r="69" spans="1:3">
      <c r="A69" s="4" t="s">
        <v>145</v>
      </c>
      <c r="B69" s="7" t="n">
        <v>20.9</v>
      </c>
      <c r="C69" s="7" t="n">
        <v>19.6</v>
      </c>
    </row>
    <row r="70" spans="1:3">
      <c r="A70" s="4" t="s">
        <v>465</v>
      </c>
    </row>
    <row r="71" spans="1:3">
      <c r="A71" s="3" t="s">
        <v>125</v>
      </c>
    </row>
    <row r="72" spans="1:3">
      <c r="A72" s="4" t="s">
        <v>133</v>
      </c>
      <c r="B72" s="7" t="n">
        <v>6.4</v>
      </c>
      <c r="C72" s="7" t="n">
        <v>9.300000000000001</v>
      </c>
    </row>
    <row r="73" spans="1:3">
      <c r="A73" s="3" t="s">
        <v>134</v>
      </c>
    </row>
    <row r="74" spans="1:3">
      <c r="A74" s="4" t="s">
        <v>135</v>
      </c>
      <c r="B74" s="7" t="n">
        <v>-1.7</v>
      </c>
      <c r="C74" s="7" t="n">
        <v>-2.8</v>
      </c>
    </row>
    <row r="75" spans="1:3">
      <c r="A75" s="4" t="s">
        <v>470</v>
      </c>
      <c r="B75" s="5" t="n">
        <v>0</v>
      </c>
      <c r="C75" s="7" t="n">
        <v>-0.1</v>
      </c>
    </row>
    <row r="76" spans="1:3">
      <c r="A76" s="4" t="s">
        <v>136</v>
      </c>
      <c r="B76" s="7" t="n">
        <v>-1.7</v>
      </c>
      <c r="C76" s="7" t="n">
        <v>-2.9</v>
      </c>
    </row>
    <row r="77" spans="1:3">
      <c r="A77" s="3" t="s">
        <v>137</v>
      </c>
    </row>
    <row r="78" spans="1:3">
      <c r="A78" s="4" t="s">
        <v>470</v>
      </c>
      <c r="B78" s="5" t="n">
        <v>0</v>
      </c>
      <c r="C78" s="7" t="n">
        <v>0.4</v>
      </c>
    </row>
    <row r="79" spans="1:3">
      <c r="A79" s="4" t="s">
        <v>138</v>
      </c>
      <c r="C79" s="5" t="n">
        <v>0</v>
      </c>
    </row>
    <row r="80" spans="1:3">
      <c r="A80" s="4" t="s">
        <v>139</v>
      </c>
      <c r="B80" s="5" t="n">
        <v>0</v>
      </c>
      <c r="C80" s="5" t="n">
        <v>0</v>
      </c>
    </row>
    <row r="81" spans="1:3">
      <c r="A81" s="4" t="s">
        <v>140</v>
      </c>
      <c r="B81" s="5" t="n">
        <v>0</v>
      </c>
      <c r="C81" s="5" t="n">
        <v>0</v>
      </c>
    </row>
    <row r="82" spans="1:3">
      <c r="A82" s="4" t="s">
        <v>141</v>
      </c>
      <c r="B82" s="5" t="n">
        <v>0</v>
      </c>
      <c r="C82" s="7" t="n">
        <v>0.4</v>
      </c>
    </row>
    <row r="83" spans="1:3">
      <c r="A83" s="4" t="s">
        <v>142</v>
      </c>
      <c r="B83" s="7" t="n">
        <v>1.2</v>
      </c>
      <c r="C83" s="7" t="n">
        <v>2.4</v>
      </c>
    </row>
    <row r="84" spans="1:3">
      <c r="A84" s="4" t="s">
        <v>143</v>
      </c>
      <c r="B84" s="7" t="n">
        <v>5.9</v>
      </c>
      <c r="C84" s="7" t="n">
        <v>9.199999999999999</v>
      </c>
    </row>
    <row r="85" spans="1:3">
      <c r="A85" s="4" t="s">
        <v>144</v>
      </c>
      <c r="B85" s="7" t="n">
        <v>51.3</v>
      </c>
      <c r="C85" s="7" t="n">
        <v>89.2</v>
      </c>
    </row>
    <row r="86" spans="1:3">
      <c r="A86" s="4" t="s">
        <v>145</v>
      </c>
      <c r="B86" s="6" t="n">
        <v>57.2</v>
      </c>
      <c r="C86" s="6" t="n">
        <v>98.4000000000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24</v>
      </c>
      <c r="B1" s="2" t="s">
        <v>1</v>
      </c>
    </row>
    <row r="2" spans="1:3">
      <c r="B2" s="2" t="s">
        <v>2</v>
      </c>
      <c r="C2" s="2" t="s">
        <v>27</v>
      </c>
    </row>
    <row r="3" spans="1:3">
      <c r="A3" s="3" t="s">
        <v>125</v>
      </c>
    </row>
    <row r="4" spans="1:3">
      <c r="A4" s="4" t="s">
        <v>111</v>
      </c>
      <c r="B4" s="6" t="n">
        <v>-20.3</v>
      </c>
      <c r="C4" s="6" t="n">
        <v>20.2</v>
      </c>
    </row>
    <row r="5" spans="1:3">
      <c r="A5" s="4" t="s">
        <v>126</v>
      </c>
      <c r="B5" s="7" t="n">
        <v>8.4</v>
      </c>
      <c r="C5" s="7" t="n">
        <v>7.8</v>
      </c>
    </row>
    <row r="6" spans="1:3">
      <c r="A6" s="4" t="s">
        <v>114</v>
      </c>
      <c r="B6" s="7" t="n">
        <v>4.2</v>
      </c>
      <c r="C6" s="7" t="n">
        <v>3.5</v>
      </c>
    </row>
    <row r="7" spans="1:3">
      <c r="A7" s="4" t="s">
        <v>127</v>
      </c>
      <c r="B7" s="7" t="n">
        <v>0.2</v>
      </c>
      <c r="C7" s="7" t="n">
        <v>0.8</v>
      </c>
    </row>
    <row r="8" spans="1:3">
      <c r="A8" s="3" t="s">
        <v>128</v>
      </c>
    </row>
    <row r="9" spans="1:3">
      <c r="A9" s="4" t="s">
        <v>129</v>
      </c>
      <c r="B9" s="7" t="n">
        <v>15.5</v>
      </c>
      <c r="C9" s="7" t="n">
        <v>3.5</v>
      </c>
    </row>
    <row r="10" spans="1:3">
      <c r="A10" s="4" t="s">
        <v>62</v>
      </c>
      <c r="B10" s="7" t="n">
        <v>-8.199999999999999</v>
      </c>
      <c r="C10" s="5" t="n">
        <v>-18</v>
      </c>
    </row>
    <row r="11" spans="1:3">
      <c r="A11" s="4" t="s">
        <v>130</v>
      </c>
      <c r="B11" s="7" t="n">
        <v>20.3</v>
      </c>
      <c r="C11" s="7" t="n">
        <v>1.4</v>
      </c>
    </row>
    <row r="12" spans="1:3">
      <c r="A12" s="4" t="s">
        <v>131</v>
      </c>
      <c r="B12" s="7" t="n">
        <v>-19.7</v>
      </c>
      <c r="C12" s="7" t="n">
        <v>20.1</v>
      </c>
    </row>
    <row r="13" spans="1:3">
      <c r="A13" s="4" t="s">
        <v>75</v>
      </c>
      <c r="B13" s="7" t="n">
        <v>-23.8</v>
      </c>
      <c r="C13" s="7" t="n">
        <v>-13.6</v>
      </c>
    </row>
    <row r="14" spans="1:3">
      <c r="A14" s="4" t="s">
        <v>132</v>
      </c>
      <c r="B14" s="7" t="n">
        <v>0.3</v>
      </c>
      <c r="C14" s="7" t="n">
        <v>0.6</v>
      </c>
    </row>
    <row r="15" spans="1:3">
      <c r="A15" s="4" t="s">
        <v>133</v>
      </c>
      <c r="B15" s="7" t="n">
        <v>-23.1</v>
      </c>
      <c r="C15" s="7" t="n">
        <v>26.3</v>
      </c>
    </row>
    <row r="16" spans="1:3">
      <c r="A16" s="3" t="s">
        <v>134</v>
      </c>
    </row>
    <row r="17" spans="1:3">
      <c r="A17" s="4" t="s">
        <v>135</v>
      </c>
      <c r="B17" s="7" t="n">
        <v>-12.5</v>
      </c>
      <c r="C17" s="7" t="n">
        <v>-9.6</v>
      </c>
    </row>
    <row r="18" spans="1:3">
      <c r="A18" s="4" t="s">
        <v>136</v>
      </c>
      <c r="B18" s="7" t="n">
        <v>-12.5</v>
      </c>
      <c r="C18" s="7" t="n">
        <v>-9.6</v>
      </c>
    </row>
    <row r="19" spans="1:3">
      <c r="A19" s="3" t="s">
        <v>137</v>
      </c>
    </row>
    <row r="20" spans="1:3">
      <c r="A20" s="4" t="s">
        <v>138</v>
      </c>
      <c r="B20" s="5" t="n">
        <v>0</v>
      </c>
      <c r="C20" s="5" t="n">
        <v>-40</v>
      </c>
    </row>
    <row r="21" spans="1:3">
      <c r="A21" s="4" t="s">
        <v>139</v>
      </c>
      <c r="B21" s="7" t="n">
        <v>-1.9</v>
      </c>
      <c r="C21" s="7" t="n">
        <v>-0.1</v>
      </c>
    </row>
    <row r="22" spans="1:3">
      <c r="A22" s="4" t="s">
        <v>140</v>
      </c>
      <c r="B22" s="7" t="n">
        <v>0.2</v>
      </c>
      <c r="C22" s="7" t="n">
        <v>3.4</v>
      </c>
    </row>
    <row r="23" spans="1:3">
      <c r="A23" s="4" t="s">
        <v>141</v>
      </c>
      <c r="B23" s="7" t="n">
        <v>-1.7</v>
      </c>
      <c r="C23" s="7" t="n">
        <v>-36.7</v>
      </c>
    </row>
    <row r="24" spans="1:3">
      <c r="A24" s="4" t="s">
        <v>142</v>
      </c>
      <c r="B24" s="7" t="n">
        <v>1.1</v>
      </c>
      <c r="C24" s="7" t="n">
        <v>3.4</v>
      </c>
    </row>
    <row r="25" spans="1:3">
      <c r="A25" s="4" t="s">
        <v>143</v>
      </c>
      <c r="B25" s="7" t="n">
        <v>-36.2</v>
      </c>
      <c r="C25" s="7" t="n">
        <v>-16.6</v>
      </c>
    </row>
    <row r="26" spans="1:3">
      <c r="A26" s="4" t="s">
        <v>144</v>
      </c>
      <c r="B26" s="7" t="n">
        <v>384.5</v>
      </c>
      <c r="C26" s="7" t="n">
        <v>219.7</v>
      </c>
    </row>
    <row r="27" spans="1:3">
      <c r="A27" s="4" t="s">
        <v>145</v>
      </c>
      <c r="B27" s="6" t="n">
        <v>348.3</v>
      </c>
      <c r="C27" s="6" t="n">
        <v>20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11:08Z</dcterms:created>
  <dcterms:modified xmlns:dcterms="http://purl.org/dc/terms/" xmlns:xsi="http://www.w3.org/2001/XMLSchema-instance" xsi:type="dcterms:W3CDTF">2019-05-07T16:11:08Z</dcterms:modified>
</cp:coreProperties>
</file>